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Background" sheetId="11" state="visible" r:id="rId11"/>
    <sheet xmlns:r="http://schemas.openxmlformats.org/officeDocument/2006/relationships" name="Basis of Preparation" sheetId="12" state="visible" r:id="rId12"/>
    <sheet xmlns:r="http://schemas.openxmlformats.org/officeDocument/2006/relationships" name="Equity" sheetId="13" state="visible" r:id="rId13"/>
    <sheet xmlns:r="http://schemas.openxmlformats.org/officeDocument/2006/relationships" name="Real Estate Properties" sheetId="14" state="visible" r:id="rId14"/>
    <sheet xmlns:r="http://schemas.openxmlformats.org/officeDocument/2006/relationships" name="Acquisitions and Dispositions" sheetId="15" state="visible" r:id="rId15"/>
    <sheet xmlns:r="http://schemas.openxmlformats.org/officeDocument/2006/relationships" name="Variable Interest Entities" sheetId="16" state="visible" r:id="rId16"/>
    <sheet xmlns:r="http://schemas.openxmlformats.org/officeDocument/2006/relationships" name="Restricted Cash" sheetId="17" state="visible" r:id="rId17"/>
    <sheet xmlns:r="http://schemas.openxmlformats.org/officeDocument/2006/relationships" name="Investment in Unconsolidated Ve" sheetId="18" state="visible" r:id="rId18"/>
    <sheet xmlns:r="http://schemas.openxmlformats.org/officeDocument/2006/relationships" name="Debt Obligations" sheetId="19" state="visible" r:id="rId19"/>
    <sheet xmlns:r="http://schemas.openxmlformats.org/officeDocument/2006/relationships" name="Related Party Transactions" sheetId="20" state="visible" r:id="rId20"/>
    <sheet xmlns:r="http://schemas.openxmlformats.org/officeDocument/2006/relationships" name="Fair Value of Financial Instrum" sheetId="21" state="visible" r:id="rId21"/>
    <sheet xmlns:r="http://schemas.openxmlformats.org/officeDocument/2006/relationships" name="Derivative Financial Instrument" sheetId="22" state="visible" r:id="rId22"/>
    <sheet xmlns:r="http://schemas.openxmlformats.org/officeDocument/2006/relationships" name="New Accounting Pronouncements" sheetId="23" state="visible" r:id="rId23"/>
    <sheet xmlns:r="http://schemas.openxmlformats.org/officeDocument/2006/relationships" name="Subsequent Events" sheetId="24" state="visible" r:id="rId24"/>
    <sheet xmlns:r="http://schemas.openxmlformats.org/officeDocument/2006/relationships" name="Basis of Preparation (Policies)" sheetId="25" state="visible" r:id="rId25"/>
    <sheet xmlns:r="http://schemas.openxmlformats.org/officeDocument/2006/relationships" name="Equity (Tables)" sheetId="26" state="visible" r:id="rId26"/>
    <sheet xmlns:r="http://schemas.openxmlformats.org/officeDocument/2006/relationships" name="Real Estate Properties (Tables)" sheetId="27" state="visible" r:id="rId27"/>
    <sheet xmlns:r="http://schemas.openxmlformats.org/officeDocument/2006/relationships" name="Acquisitions and Dispositions (" sheetId="28" state="visible" r:id="rId28"/>
    <sheet xmlns:r="http://schemas.openxmlformats.org/officeDocument/2006/relationships" name="Variable Interest Entities (Tab" sheetId="29" state="visible" r:id="rId29"/>
    <sheet xmlns:r="http://schemas.openxmlformats.org/officeDocument/2006/relationships" name="Investment in Unconsolidated _2" sheetId="30" state="visible" r:id="rId30"/>
    <sheet xmlns:r="http://schemas.openxmlformats.org/officeDocument/2006/relationships" name="Debt Obligations (Tables)" sheetId="31" state="visible" r:id="rId31"/>
    <sheet xmlns:r="http://schemas.openxmlformats.org/officeDocument/2006/relationships" name="Fair Value of Financial Instr_2" sheetId="32" state="visible" r:id="rId32"/>
    <sheet xmlns:r="http://schemas.openxmlformats.org/officeDocument/2006/relationships" name="Derivative Financial Instrume_2" sheetId="33" state="visible" r:id="rId33"/>
    <sheet xmlns:r="http://schemas.openxmlformats.org/officeDocument/2006/relationships" name="Organization and Background - N" sheetId="34" state="visible" r:id="rId34"/>
    <sheet xmlns:r="http://schemas.openxmlformats.org/officeDocument/2006/relationships" name="Equity - Narrative (Details)" sheetId="35" state="visible" r:id="rId35"/>
    <sheet xmlns:r="http://schemas.openxmlformats.org/officeDocument/2006/relationships" name="Equity - Schedule of Computatio" sheetId="36" state="visible" r:id="rId36"/>
    <sheet xmlns:r="http://schemas.openxmlformats.org/officeDocument/2006/relationships" name="Real Estate Properties - Schedu" sheetId="37" state="visible" r:id="rId37"/>
    <sheet xmlns:r="http://schemas.openxmlformats.org/officeDocument/2006/relationships" name="Real Estate Properties - Summar" sheetId="38" state="visible" r:id="rId38"/>
    <sheet xmlns:r="http://schemas.openxmlformats.org/officeDocument/2006/relationships" name="Real Estate Properties - Alloca" sheetId="39" state="visible" r:id="rId39"/>
    <sheet xmlns:r="http://schemas.openxmlformats.org/officeDocument/2006/relationships" name="Acquisitions and Dispositions -" sheetId="40" state="visible" r:id="rId40"/>
    <sheet xmlns:r="http://schemas.openxmlformats.org/officeDocument/2006/relationships" name="Acquisitions and Dispositions_2" sheetId="41" state="visible" r:id="rId41"/>
    <sheet xmlns:r="http://schemas.openxmlformats.org/officeDocument/2006/relationships" name="Acquisitions and Dispositions_3" sheetId="42" state="visible" r:id="rId42"/>
    <sheet xmlns:r="http://schemas.openxmlformats.org/officeDocument/2006/relationships" name="Variable Interest Entities (Det" sheetId="43" state="visible" r:id="rId43"/>
    <sheet xmlns:r="http://schemas.openxmlformats.org/officeDocument/2006/relationships" name="Investment in Unconsolidated _3" sheetId="44" state="visible" r:id="rId44"/>
    <sheet xmlns:r="http://schemas.openxmlformats.org/officeDocument/2006/relationships" name="Debt Obligations - Schedule of " sheetId="45" state="visible" r:id="rId45"/>
    <sheet xmlns:r="http://schemas.openxmlformats.org/officeDocument/2006/relationships" name="Debt Obligations - Mortgage Pay" sheetId="46" state="visible" r:id="rId46"/>
    <sheet xmlns:r="http://schemas.openxmlformats.org/officeDocument/2006/relationships" name="Debt Obligations - Mortgage P_2" sheetId="47" state="visible" r:id="rId47"/>
    <sheet xmlns:r="http://schemas.openxmlformats.org/officeDocument/2006/relationships" name="Debt Obligations - Construction" sheetId="48" state="visible" r:id="rId48"/>
    <sheet xmlns:r="http://schemas.openxmlformats.org/officeDocument/2006/relationships" name="Debt Obligations - Credit Facil" sheetId="49" state="visible" r:id="rId49"/>
    <sheet xmlns:r="http://schemas.openxmlformats.org/officeDocument/2006/relationships" name="Debt Obligations - Junior Subor" sheetId="50" state="visible" r:id="rId50"/>
    <sheet xmlns:r="http://schemas.openxmlformats.org/officeDocument/2006/relationships" name="Related Party Transactions - Na"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Derivative Financial Instrume_3" sheetId="54" state="visible" r:id="rId54"/>
  </sheets>
  <definedNames/>
  <calcPr calcId="124519" fullCalcOnLoad="1"/>
</workbook>
</file>

<file path=xl/sharedStrings.xml><?xml version="1.0" encoding="utf-8"?>
<sst xmlns="http://schemas.openxmlformats.org/spreadsheetml/2006/main" uniqueCount="576">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07172</t>
  </si>
  <si>
    <t>Entity Registrant Name</t>
  </si>
  <si>
    <t>BRT APARTMENTS CORP.</t>
  </si>
  <si>
    <t>Entity Incorporation, State or Country Code</t>
  </si>
  <si>
    <t>MD</t>
  </si>
  <si>
    <t>Entity Tax Identification Number</t>
  </si>
  <si>
    <t>13-2755856</t>
  </si>
  <si>
    <t>Entity Address, Address Line One</t>
  </si>
  <si>
    <t>60 Cutter Mill Road</t>
  </si>
  <si>
    <t>Entity Address, City or Town</t>
  </si>
  <si>
    <t>Great Neck</t>
  </si>
  <si>
    <t>Entity Address, State or Province</t>
  </si>
  <si>
    <t>NY</t>
  </si>
  <si>
    <t>Entity Address, Postal Zip Code</t>
  </si>
  <si>
    <t>11021</t>
  </si>
  <si>
    <t>City Area Code</t>
  </si>
  <si>
    <t>516</t>
  </si>
  <si>
    <t>Local Phone Number</t>
  </si>
  <si>
    <t>466-3100</t>
  </si>
  <si>
    <t>Title of 12(b) Security</t>
  </si>
  <si>
    <t>Common Stock</t>
  </si>
  <si>
    <t>Trading Symbol</t>
  </si>
  <si>
    <t>BRT</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in shares)</t>
  </si>
  <si>
    <t>Amendment Flag</t>
  </si>
  <si>
    <t>Entity Central Index Key</t>
  </si>
  <si>
    <t>0000014846</t>
  </si>
  <si>
    <t>Current Fiscal Year End Date</t>
  </si>
  <si>
    <t>--12-31</t>
  </si>
  <si>
    <t>Document Fiscal Year Focus</t>
  </si>
  <si>
    <t>2019</t>
  </si>
  <si>
    <t>Document Fiscal Period Focus</t>
  </si>
  <si>
    <t>Q3</t>
  </si>
  <si>
    <t>CONSOLIDATED BALANCE SHEETS (Unaudited) - USD ($) $ in Thousands</t>
  </si>
  <si>
    <t>Dec. 31, 2018</t>
  </si>
  <si>
    <t>ASSETS</t>
  </si>
  <si>
    <t>Real estate properties, net of accumulated depreciation and amortization of $117,534 and $91,715</t>
  </si>
  <si>
    <t>Real estate loan</t>
  </si>
  <si>
    <t>Cash and cash equivalents</t>
  </si>
  <si>
    <t>Restricted cash</t>
  </si>
  <si>
    <t>Deposits and escrows</t>
  </si>
  <si>
    <t>Investments in unconsolidated joint ventures</t>
  </si>
  <si>
    <t>Other assets</t>
  </si>
  <si>
    <t>Total Assets</t>
  </si>
  <si>
    <t>[1]</t>
  </si>
  <si>
    <t>Liabilities:</t>
  </si>
  <si>
    <t>Mortgages payable, net of deferred costs of $6,550 and $6,289</t>
  </si>
  <si>
    <t>Junior subordinated notes, net of deferred costs of $342 and $357</t>
  </si>
  <si>
    <t>Credit facility, net of deferred costs of $70 and $0</t>
  </si>
  <si>
    <t>Accounts payable and accrued liabilities</t>
  </si>
  <si>
    <t>Total Liabilities</t>
  </si>
  <si>
    <t>Commitments and contingencies</t>
  </si>
  <si>
    <t xml:space="preserve"> </t>
  </si>
  <si>
    <t>BRT Apartments Corp. stockholders' equity:</t>
  </si>
  <si>
    <t>Preferred shares $.01 par value 2,000 shares authorized, none outstanding</t>
  </si>
  <si>
    <t>Common stock, $.01 par value, 300,000 shares authorized; 15,227 and 15,038 shares outstanding</t>
  </si>
  <si>
    <t>Additional paid-in capital</t>
  </si>
  <si>
    <t>Accumulated other comprehensive (loss) income</t>
  </si>
  <si>
    <t>Accumulated deficit</t>
  </si>
  <si>
    <t>Total BRT Apartments Corp. stockholders’ equity</t>
  </si>
  <si>
    <t>Non-controlling interests</t>
  </si>
  <si>
    <t>Total Equity</t>
  </si>
  <si>
    <t>Total Liabilities and Equity</t>
  </si>
  <si>
    <t>Variable interest entity</t>
  </si>
  <si>
    <t>The Company's consolidated balance sheets include the assets and liabilities of consolidated variable interest entities (VIEs).  See note 6.  The consolidated balance sheets include the following amounts related to the Company's VIEs as of September 30, 2019 and December 31, 2018, respectively: $677,189 and $584,074 of real estate properties; $7,408 and $5,207 of cash and cash equivalents; $10,186 and $11,705 of deposits and escrows; $4,238 and $6,302 of other assets;  $521,494 and $446,779 of mortgages payable, net of deferred costs; and $14,780 and $11,816 of accounts payable and accrued liabilities.</t>
  </si>
  <si>
    <t>CONSOLIDATED BALANCE SHEETS (Unaudited) (Parenthetical) - USD ($) $ in Thousands</t>
  </si>
  <si>
    <t>Debt Instrument [Line Items]</t>
  </si>
  <si>
    <t>Real estate accumulated depreciation</t>
  </si>
  <si>
    <t>Deferred costs</t>
  </si>
  <si>
    <t>Preferred shares, par value (in dollars per share)</t>
  </si>
  <si>
    <t>Preferred shares, authorized (in shares)</t>
  </si>
  <si>
    <t>Preferred shares, outstanding (in shares)</t>
  </si>
  <si>
    <t>Common stock, par value (in dollars per share)</t>
  </si>
  <si>
    <t>Common stock, authorized (in shares)</t>
  </si>
  <si>
    <t>Common stock, outstanding (in shares)</t>
  </si>
  <si>
    <t>Mortgages payable</t>
  </si>
  <si>
    <t>Junior subordinated notes</t>
  </si>
  <si>
    <t>Credit Facility, Maturing 2021 | Valley National Bank, Affiliate | Revolving Credit Facility</t>
  </si>
  <si>
    <t>CONSOLIDATED STATEMENTS OF OPERATIONS (Unaudited) - USD ($) $ in Thousands</t>
  </si>
  <si>
    <t>3 Months Ended</t>
  </si>
  <si>
    <t>Sep. 30, 2018</t>
  </si>
  <si>
    <t>Revenues:</t>
  </si>
  <si>
    <t>Rental revenue</t>
  </si>
  <si>
    <t>Other income</t>
  </si>
  <si>
    <t>Total revenues</t>
  </si>
  <si>
    <t>Expenses:</t>
  </si>
  <si>
    <t>Real estate operating expenses - including $960 and $896 to related parties for the three months ended and $2,877 and $2,583 for the nine months ended</t>
  </si>
  <si>
    <t>Interest expense</t>
  </si>
  <si>
    <t>General and administrative - including $105 and $109 to related parties for the three months ended and $403 and $416 for the nine months ended</t>
  </si>
  <si>
    <t>Depreciation</t>
  </si>
  <si>
    <t>Total expenses</t>
  </si>
  <si>
    <t>Total revenues less total expenses</t>
  </si>
  <si>
    <t>Equity in loss of unconsolidated joint ventures</t>
  </si>
  <si>
    <t>Gain on sale of real estate</t>
  </si>
  <si>
    <t>Gain on insurance recoveries</t>
  </si>
  <si>
    <t>Loss on extinguishment of debt</t>
  </si>
  <si>
    <t>Income (loss) from continuing operations</t>
  </si>
  <si>
    <t>Income tax provision (benefit)</t>
  </si>
  <si>
    <t>Net income (loss) from continuing operations, net of taxes</t>
  </si>
  <si>
    <t>Net (income) loss attributable to non-controlling interests</t>
  </si>
  <si>
    <t>Net income (loss) attributable to common stockholders</t>
  </si>
  <si>
    <t>Weighted average number of shares of common stock outstanding:</t>
  </si>
  <si>
    <t>Basic (in shares)</t>
  </si>
  <si>
    <t>Diluted (in shares)</t>
  </si>
  <si>
    <t>Per share amounts attributable to common stockholders:</t>
  </si>
  <si>
    <t>Basic (in dollars per share)</t>
  </si>
  <si>
    <t>Diluted (in dollars per share)</t>
  </si>
  <si>
    <t>CONSOLIDATED STATEMENTS OF OPERATIONS (Unaudited) (Parenthetical) - USD ($) $ in Thousands</t>
  </si>
  <si>
    <t>Income Statement [Abstract]</t>
  </si>
  <si>
    <t>Related party - real estate operating expenses</t>
  </si>
  <si>
    <t>Related party - general and administrative</t>
  </si>
  <si>
    <t>CONSOLIDATED STATEMENTS OF COMPREHENSIVE (LOSS) INCOME (Unaudited) - USD ($) $ in Thousands</t>
  </si>
  <si>
    <t>Statement of Comprehensive Income [Abstract]</t>
  </si>
  <si>
    <t>Net income (loss)</t>
  </si>
  <si>
    <t>Other comprehensive (loss) income:</t>
  </si>
  <si>
    <t>Unrealized (loss) gain on derivative instruments</t>
  </si>
  <si>
    <t>Other comprehensive (loss) income</t>
  </si>
  <si>
    <t>Comprehensive income (loss)</t>
  </si>
  <si>
    <t>Comprehensive loss (income) attributable to non-controlling interests</t>
  </si>
  <si>
    <t>Comprehensive income (loss) attributable to common stockholders</t>
  </si>
  <si>
    <t>CONSOLIDATED STATEMENT OF EQUITY (Unaudited) - USD ($)</t>
  </si>
  <si>
    <t>Total</t>
  </si>
  <si>
    <t>Additional Paid-in Capital</t>
  </si>
  <si>
    <t>Accumulated Other Comprehensive Income (loss)</t>
  </si>
  <si>
    <t>Accumulated Deficit</t>
  </si>
  <si>
    <t>Non-Controlling Interest</t>
  </si>
  <si>
    <t>Beginning balance at Dec. 31, 2017</t>
  </si>
  <si>
    <t>Increase (Decrease) in Stockholders' Equity [Roll Forward]</t>
  </si>
  <si>
    <t>Distributions - common stock - $0.20 per share for all periods, $0.22 per share for the three months ended September 30, 2019</t>
  </si>
  <si>
    <t>Restricted stock vesting</t>
  </si>
  <si>
    <t>Compensation expense - restricted stock and restricted stock units</t>
  </si>
  <si>
    <t>Consolidation of investment in limited partnership</t>
  </si>
  <si>
    <t>Contributions from non-controlling interests</t>
  </si>
  <si>
    <t>Distributions to non-controlling interests</t>
  </si>
  <si>
    <t>Purchase of non-controlling interest</t>
  </si>
  <si>
    <t>Shares issued through equity offering program, net</t>
  </si>
  <si>
    <t>Other comprehensive income (loss)</t>
  </si>
  <si>
    <t>Ending balance at Mar. 31, 2018</t>
  </si>
  <si>
    <t>Ending balance at Sep. 30, 2018</t>
  </si>
  <si>
    <t>Beginning balance at Mar. 31, 2018</t>
  </si>
  <si>
    <t>Ending balance at Jun. 30, 2018</t>
  </si>
  <si>
    <t>Shares repurchased</t>
  </si>
  <si>
    <t>Beginning balance at Dec. 31, 2018</t>
  </si>
  <si>
    <t>Ending balance at Mar. 31, 2019</t>
  </si>
  <si>
    <t>Ending balance at Sep. 30, 2019</t>
  </si>
  <si>
    <t>Beginning balance at Mar. 31, 2019</t>
  </si>
  <si>
    <t>Ending balance at Jun. 30, 2019</t>
  </si>
  <si>
    <t>CONSOLIDATED STATEMENT OF EQUITY (Unaudited) (Parenthetical) - $ / shares</t>
  </si>
  <si>
    <t>Jun. 30, 2019</t>
  </si>
  <si>
    <t>Mar. 31, 2019</t>
  </si>
  <si>
    <t>Jun. 30, 2018</t>
  </si>
  <si>
    <t>Mar. 31, 2018</t>
  </si>
  <si>
    <t>Statement of Stockholders' Equity [Abstract]</t>
  </si>
  <si>
    <t>Dividends paid (in dollars per share)</t>
  </si>
  <si>
    <t>CONSOLIDATED STATEMENTS OF CASH FLOWS (Unaudited) - USD ($) $ in Thousands</t>
  </si>
  <si>
    <t>Cash flows from operating activities:</t>
  </si>
  <si>
    <t>Adjustments to reconcile net (loss) income to net cash provided by operating activities:</t>
  </si>
  <si>
    <t>Amortization of deferred financing costs</t>
  </si>
  <si>
    <t>Amortization of restricted stock and restricted stock units</t>
  </si>
  <si>
    <t>Gain on insurance recovery</t>
  </si>
  <si>
    <t>Increases and decreases from changes in other assets and liabilities:</t>
  </si>
  <si>
    <t>Decrease in deposits and escrows</t>
  </si>
  <si>
    <t>(Increase) decrease in other assets</t>
  </si>
  <si>
    <t>Decrease in accounts payable and accrued liabilities</t>
  </si>
  <si>
    <t>Net cash provided by operating activities</t>
  </si>
  <si>
    <t>Cash flows from investing activities:</t>
  </si>
  <si>
    <t>Collections from real estate loan</t>
  </si>
  <si>
    <t>Additions to real estate properties</t>
  </si>
  <si>
    <t>Improvements to real estate properties</t>
  </si>
  <si>
    <t>Investment in joint venture</t>
  </si>
  <si>
    <t>Purchase of non-controlling interests</t>
  </si>
  <si>
    <t>Consolidation of investment in joint venture</t>
  </si>
  <si>
    <t>Net proceeds from the sale of real estate properties</t>
  </si>
  <si>
    <t>Distributions from unconsolidated joint ventures</t>
  </si>
  <si>
    <t>Net cash used in investing activities</t>
  </si>
  <si>
    <t>Cash flows from financing activities:</t>
  </si>
  <si>
    <t>Proceeds from mortgages payable</t>
  </si>
  <si>
    <t>Mortgage payoffs</t>
  </si>
  <si>
    <t>Mortgage principal payments</t>
  </si>
  <si>
    <t>Proceeds from credit facility</t>
  </si>
  <si>
    <t>Repayment of credit facility</t>
  </si>
  <si>
    <t>Increase in deferred financing costs</t>
  </si>
  <si>
    <t>Dividends paid</t>
  </si>
  <si>
    <t>Proceeds from the sale of common stock</t>
  </si>
  <si>
    <t>Repurchase of shares of common stock</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 net of capitalized interest of $860 and $174, respectively</t>
  </si>
  <si>
    <t>Taxes paid</t>
  </si>
  <si>
    <t>Acquisition of real estate through assumption of debt</t>
  </si>
  <si>
    <t>Consolidation of investment in joint venture:</t>
  </si>
  <si>
    <t>Increase in other assets</t>
  </si>
  <si>
    <t>Increase in cash upon consolidation of joint venture</t>
  </si>
  <si>
    <t>Partnership Interest</t>
  </si>
  <si>
    <t>Increase in real estate assets</t>
  </si>
  <si>
    <t>Increase in deposits and escrows</t>
  </si>
  <si>
    <t>Increase in mortgage payable</t>
  </si>
  <si>
    <t>Increase in non controlling interest</t>
  </si>
  <si>
    <t>Decrease in investment in joint venture</t>
  </si>
  <si>
    <t>CONSOLIDATED STATEMENTS OF CASH FLOWS (Unaudited) (Parenthetical) - USD ($) $ in Thousands</t>
  </si>
  <si>
    <t>Statement of Cash Flows [Abstract]</t>
  </si>
  <si>
    <t>Capitalized interest</t>
  </si>
  <si>
    <t>Organization and Background</t>
  </si>
  <si>
    <t>Organization, Consolidation and Presentation of Financial Statements [Abstract]</t>
  </si>
  <si>
    <t>Organization and Background BRT Apartments Corp. (the "Company"), a Maryland corporation, owns, operates and develops multi-family properties. The Company conducts its operations to qualify as a real estate investment trust, or REIT, for federal income tax purposes. Generally, the multi-family properties are acquired with joint venture partners in transactions in which the Company contributes a significant portion of the equity. At September 30, 2019, the Company owns: (a) 36 multi-family properties with 10,152 units (including 402 units in lease-up), located in 12 states with a carrying value of $1,102,619,000; and (b) interests in three unconsolidated multi-family joint ventures with 1,026 units (including 339 units in lease-up) located in two states with a carrying value of $17,964,000.</t>
  </si>
  <si>
    <t>Basis of Preparation</t>
  </si>
  <si>
    <t>Basis of Preparation The accompanying interim unaudited consolidated financial statements as of September 30, 2019, and for the three and nine months ended September 30, 2019 and 2018, reflect all normal recurring adjustments which, in the opinion of management, are necessary for a fair presentation of the results for such interim periods. The results of operations for the three and nine months ended September 30, 2019 and 2018, are not necessarily indicative of the results for the full year. The consolidated unaudited balance sheet as of December 31, 2018, has been derived from the unaudited financial statements at that date but does not include all the information and footnotes required by accounting principles generally accepted in the United States ("GAAP"). Accordingly, these unaudited statements should be read in conjunction with the Company's audited financial statements included in its Annual Report on Form 10-K for the year ended September 30, 2018, filed with the Securities and Exchange Commission ("SEC") on December 10, 2018, for complete financial statements. The consolidated financial statements include the accounts and operations of the Company, its wholly owned subsidiaries, and its majority owned or controlled real estate entities and its interests in variable interest entities ("VIEs") in which the Company is determined to be the primary beneficiary. Material intercompany balances and transactions have been eliminated. The Company’s consolidated joint ventures that own multi-family properties, except as set forth in the following paragraph, were determined to be VIEs because the voting rights of some equity investors in the applicable joint venture entity are not proportional to their obligations to absorb the expected losses of the entity and their right to receive the expected residual returns. It was determined that the Company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s that own properties in Ocoee, FL, Lawrenceville, GA, Dallas, TX, Farmers Branch, TX and Grand Prairie, TX were determined not to be VIEs but are consolidated because the Company has controlling rights in such entities. With respect to its unconsolidated joint ventures, as (i) the Company is general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 to the percentage equity interest each partner has in the applicable venture.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si>
  <si>
    <t>Equity</t>
  </si>
  <si>
    <t>Equity [Abstract]</t>
  </si>
  <si>
    <t xml:space="preserve">Equity Equity Distribution Agreements In January 2018, the Company entered into equity distribution agreements, which were amended in May 2018, with three sales agents to sell up to an aggregate of $30,000,000 of its common stock from time-to-time in an at-the-market offering. During the quarter ended September 30, 2019, the Company did not sell any shares. From the commencement of this program through September 30, 2019, the Company sold 1,645,997 shares for an aggregate sales price of $21,704,000 before commissions of $440,000 and offering related expenses of $78,000. From October 1, 2019 through November 1, 2019, the Company sold 130,485 shares for an aggregate sales price of $2,006,000 before commissions and fees of $40,000. Common Stock Dividend Distribution The Company declared a quarterly cash distribution of $0.22 per share, payable on October 10, 2019 to stockholders of record on September 25, 2019. Stock Based Compensation The Company's 2018 Incentive Plan (the "2018 Plan") permits the Company to grant: (i) stock options, restricted stock, restricted stock units, performance share awards and any one or more of the foregoing, up to a maximum of 600,000 shares; and (ii) cash settled dividend equivalent rights in tandem with the grant of restricted stock units or certain performance based awards. Restricted Stock Units In June 2016, the Company issued restricted stock units (the "Units") to acquire up to 450,000 shares of common stock pursuant to the 2016 Amended and Restated Incentive Plan (the "2016 Incentive Plan"). The Units entitle the recipients, subject to continued service through the March 31, 2021 vesting date, to receive (i) the underlying shares if and to the extent certain performance and/or market conditions are satisfied at the vesting date, and (ii) an amount equal to the cash dividends paid from the grant date through the vesting date with respect to the shares of common stock underlying the Units if, when, and to the extent, the related Units vest. For financial statement purposes, because the Units are not participating securities, the shares underlying the Units are excluded in the outstanding shares reflected on the consolidated balance sheet and from the calculation of basic earnings per share. The shares underlying the Units are contingently issuable shares. Expense is recognized over the five and $(274,000) , respectively, and for the nine months ended September 30, 2019 and 2018, the Company recorded $106,000 and $(128,000) of compensation expense related to the amortization of unearned compensation with respect to the Units. At September 30, 2019 and December 31, 2018, $213,000 and $319,000 of compensation expense, respectively, had been deferred and will be charged to expense over the remaining vesting period. Restricted Stock In January 2019, the Company granted 156,399 shares of restricted stock pursuant to the 2018 Incentive Plan. As of September 30, 2019 , an aggregate of 725,296 shares of unvested restricted stock are outstanding pursuant to the 2018 Incentive Plan, 2016 Incentive Plan and 2012 Incentive Plan. No additional awards may be granted under the 2016 Incentive Plan and the 2012 Incentive Plan. The shares of restricted stock vest five For the three months ended September 30, 2019 and 2018, the Company recorded $337,000 and $290,000, respectively, and for the nine months ended September 30, and 2018, the Company recorded $1,004,000 and $801,000, respectively, of compensation expense related to the amortization of unearned compensation with respect to the restricted stock awards. At September 30, 2019 and December 31, 2018 , $3,674,000 and $2,735,000 has been deferred as unearned compensation and will be charged to expense over the remaining vesting periods of these restricted stock awards. The weighted average remaining vesting period of these shares of restricted stock is 2.4 years. Stock Buyback On September 5, 2017, the Board of Directors approved a repurchase plan authorizing the Company, effective as of October 1, 2017, to repurchase up to $5,000,000 of shares of common stock through September 30, 2019. During the nine months ended September 30, 2019, the Company repurchased 3,590 shares of common stock at an average market price of $12.80 for an aggregate cost of $46,000. During the nine months ended September 30, 2018, the Company repurchased 3,500 shares of common stock at an average market price of $11.73 for an aggregate cost of $41,000. On September 12, 2019, the Board of Directors approved a new repurchase plan authorizing the Company, effective as of October 1, 2019, to repurchase up to $5,000,000 of shares of common stock through September 30, 2021. Per Share Data Basic earnings (loss) per share is determined by dividing net income (loss) applicable to common stockholders for the applicable period by the weighted average number of shares of common stock outstanding during such period. The Units are excluded from the basic earnings per share calculation, as they are not participating securities. Diluted earnings per share reflects the potential dilution that could occur if securities or other contracts to issue common stock were exercised or converted into shares of common stock or resulted in the issuance of shares of common stock that share in the earnings of the Company. Diluted earnings per share is determined by dividing net income applicable to common stockholders for the applicable period by the weighted average number of shares of common stock deemed to be outstanding during such period. In calculating diluted earnings per share, the Company, for the nine months ended September 30, 2019 and the three months ended September 30, 2018, did not include any shares underlying the Units as their effect would have been anti-dilutive. For the three months ended September 30, 2019, and the nine months ended September 30, 2018, the Company included 200,000 shares of common stock underlying the Units as the market criteria with respect to the Units had been met. The following table sets forth the computation of basic and diluted earnings per share (dollars in thousands, except share amounts): Three Months Ended September 30, Nine Months Ended September 30, 2019 2018 2019 2018 Numerator for basic and diluted earnings (loss) per share attributable to common stockholders: Net income (loss) attributable to common stockholders $ 3,272 $ (3,111) (5,292) 17,422 Denominator: Denominator for basic earnings per share—weighted average number of shares 15,913,975 15,635,953 15,900,362 14,768,429 Effect of diluted securities 200,000 — — 200,000 Denominator for diluted earnings per share—adjusted weighted average number of shares and assumed conversions 16,113,975 15,635,953 15,900,362 14,968,429 Basic earnings (loss) per share $ 0.21 $ (0.20) $ (0.33) $ 1.18 Diluted earnings (loss) per share $ 0.20 $ (0.20) $ (0.33) $ 1.16 </t>
  </si>
  <si>
    <t>Real Estate Properties</t>
  </si>
  <si>
    <t>Real Estate [Abstract]</t>
  </si>
  <si>
    <t>Real Estate Properties Real estate properties consist of the following (dollars in thousands): September 30, 2019 December 31, 2018 Land $ 157,252 $ 155,573 Building 1,025,689 924,378 Building improvements 47,489 41,003 Real estate properties 1,230,430 1,120,954 Accumulated depreciation (117,534) (91,715) Total real estate properties, net $ 1,112,896 $ 1,029,239 A summary of real estate properties owned is as follows (dollars in thousands): December 31, 2018 Additions Capitalized Costs and Improvements Depreciation Sales September 30, 2019 Multi-family $ 964,320 $ 110,710 $ 10,004 $ (29,286) $ (22,722) $ 1,033,026 Multi-family lease-up -West Nashville, TN 54,555 — 15,579 (541) — 69,593 Land - Daytona, FL 8,021 — — — — 8,021 Shopping centers/Retail - Yonkers, NY 2,343 — — (87) — 2,256 Total real estate properties $ 1,029,239 $ 110,710 $ 25,583 $ (29,914) $ (22,722) $ 1,112,896 The following table summarizes the allocation of the purchase price with respect to three properties purchased during the nine months ended September 30, 2019 (dollars in thousands): Allocation of Purchase Price Land $ 6,703 Building and improvements 102,693 Acquisition-related intangible assets 1,314 Total consideration $ 110,710 The purchase price of the properties acquired, inclusive of acquisition costs, was allocated to the acquired assets based on their estimated relative fair values on the acquisition date.</t>
  </si>
  <si>
    <t>Acquisitions and Dispositions</t>
  </si>
  <si>
    <t>Business Combinations [Abstract]</t>
  </si>
  <si>
    <t>Acquisitions and Dispositions Property Acquisitions The table below provides information regarding the Company's purchase of multi-family properties during the nine months ended September 30, 2019 (dollars in thousands): Location Purchase Date No. of Units Purchase Price Acquisition Mortgage Debt Initial BRT Equity Ownership Percentage Capitalized Acquisition Costs Kannapolis, North Carolina 3/12/2019 312 $ 48,065 $ 33,347 $ 11,231 65 % $ 559 Birmingham, Alabama 5/7/2019 328 43,000 32,250 11,625 80 % 546 Auburn, Alabama 8/8/2019 200 18,400 14,500 4,320 80 % 140 840 $ 109,465 $ 80,097 $ 27,176 $ 1,245 The table below provides information regarding the Company's purchases of multi-family properties during the nine months ended September 30, 2018 (dollars in thousands): Location Purchase Date No. of Units Purchase Price Acquisition Mortgage Debt Initial BRT Equity Ownership Percentage Capitalized Acquisition Costs Ocoee, FL 2/7/2018 522 $ 71,347 $ 53,060 $ 12,370 50.0 % $ 1,047 Lawrenceville, GA 2/15/2018 586 77,229 54,447 15,179 50.0 % 767 Daytona, FL 4/30/2018 208 20,500 13,608 6,900 80.0 % 386 Grand Prairie, TX 5/17/2018 281 30,800 18,995 7,300 50.0 % 411 1,597 $ 199,876 $ 140,110 $ 41,749 $ 2,611 Property Dispositions The following table is a summary of the real estate properties disposed of by the Company during the nine months ended September 30, 2019 (dollars in thousands): Location Sale No. of Sales Price Gain on Sale Non-controlling partner's portion of the gain Houston, TX (two properties) 7/11/2019 384 $ 33,200 $ 9,938 $ 894 The following table is a summary of the real estate properties disposed of by the Company during the nine months ended September 30, 2018 (dollars in thousands): Location Sale No. of Sales Price Gain on Sale Non-controlling partner's portion of the gain New York, NY 1/18/2018 1 $ 470 $ 439 $ — Valley, AL 2/23/2018 618 51,000 9,712 4,547 Palm Beach Gardens, FL 2/25/2018 542 97,250 41,831 $ 20,593 New York, NY 8/15/2018 1 450 423 — 1,162 $ 149,170 $ 52,405 $ 25,140 Impairment Charges The Company reviews each real estate asset owned, including those held through investments in unconsolidated joint ventures, for impairment when there is an event or a change in circumstances indicating that the carrying amount may not be recoverable. The Company measures and records impairment losses, and reduces the carrying value of properties, when indicators of impairment are present and the expected undiscounted cash flows related to those properties are less than their carrying amounts. In cases where the Company does not expect to recover its carrying costs on properties held for use, the Company reduces its carrying costs to fair value, and for properties held for sale, the Company reduces its carrying value to the fair value less costs to sell. During the three and nine months ended September 30, 2019 and 2018, no impairment charges were recorded.</t>
  </si>
  <si>
    <t>Variable Interest Entities</t>
  </si>
  <si>
    <t xml:space="preserve">Variable Interest EntitiesThe Company conducts a significant portion of its business with joint venture partners. Many of the Company's consolidated joint ventures that own properties were determined to be VIEs because the voting rights of some equity partners are not proportional to their obligations to absorb the expected loses of the entity and their rights to receive expected residual returns. It was determined that the Company is the primary beneficiary of these joint ventures because it has a controlling financial interest in that it has the power to direct the activities of the VIE that most significantly impacts the entity's economic performance and it has the obligation to absorb losses of the entity and the right to receive benefits from the entity that could potentially be significant to the VIE. The following is a summary of the carrying amounts with respect to the consolidated VIEs and their classification on the Company's consolidated balance sheets (dollars in thousands): September 30, 2019 December 31, 2018 ASSETS Real estate properties, net of accumulated depreciation of $67,264 and $53,637 $ 677,189 $ 584,074 Cash and cash equivalents 7,408 5,207 Deposits and escrows 10,186 11,705 Other assets 4,238 6,302 Total Assets $ 699,021 $ 607,288 LIABILITIES Mortgages payable, net of deferred costs of $4,209 and $3,786 $ 521,494 $ 446,779 Accounts payable and accrued liabilities 14,780 11,816 Total Liabilities $ 536,274 $ 458,595 </t>
  </si>
  <si>
    <t>Restricted Cash</t>
  </si>
  <si>
    <t>Cash and Cash Equivalents [Abstract]</t>
  </si>
  <si>
    <t>Restricted CashRestricted cash represents funds held for specific purposes and are therefore not available for general corporate purposes. The restricted cash reflected on the consolidated balance sheets represents funds that are held by or on behalf of the Company specifically for capital improvements at certain multi-family properties.</t>
  </si>
  <si>
    <t>Investment in Unconsolidated Ventures</t>
  </si>
  <si>
    <t>Equity Method Investments and Joint Ventures [Abstract]</t>
  </si>
  <si>
    <t>Investment in Unconsolidated Ventures The Company has interests in unconsolidated joint ventures that own multi-family properties. The table below provides information regarding these joint ventures at September 30, 2019 (dollars in thousands): Location Number of Units Carrying Value of Mortgage Balance Percent Ownership Columbia, SC 374 $ 4,385 $ 39,658 32 % Columbia, SC (a) 339 7,532 41,104 46 % Forney, TX (b) 313 6,047 25,350 50 % Other investments N/A 56 N/A N/A 1,026 $ 18,020 $ 106,112 ________________________ (a) Property is currently in lease-up. Construction financing for this project of up to $42,019 has been secured. Such financing bears interest at 4.95% and matures in June 2020. (b) This interest is held through a tenancy-in-common. The net loss from these ventures was $259,000 and $174,000 for the three months ended September 30, 2019 and 2018, respectively, and $643,000 and $364,000 for the nine months ended September 30, 2019 and 2018, respectively.</t>
  </si>
  <si>
    <t>Debt Obligations</t>
  </si>
  <si>
    <t>Debt Disclosure [Abstract]</t>
  </si>
  <si>
    <t>Debt Obligations Debt obligations consist of the following (dollars in thousands): September 30, 2019 December 31, 2018 Mortgages payable $ 851,147 $ 778,106 Junior subordinated notes 37,400 37,400 Credit facility 3,600 — Deferred financing costs (6,962) (6,646) Total debt obligations, net of deferred costs $ 885,185 $ 808,860 Mortgages Payable During the nine months ended September 30, 2019, the Company obtained the following mortgage debt in connection with the acquisition of the following properties (dollars in thousands): Location Closing Date Acquisition Mortgage Debt Interest Rate Interest only period Maturity Date Kannapolis, NC 3/12/19 $ 33,347 3.52 % — 3/1/2052 Birmingham, AL 5/7/19 32,250 4.19 % 72 months 6/1/2029 Auburn, AL 8/8/19 14,500 3.79 % 48 months 9/1/2031 $ 80,097 On September 6, 2019, the Company obtained a $1,100,000 supplemental loan on its Macon, GA property. The loan bears interest at a rate of 4.21% and matures February 1, 2026. The Company has a construction loan financing a project with 402 units, which property is in lease-up. Information regarding this loan at September 30, 2019 is set forth below (dollars in thousand): Location Closing Date Maximum Loan Amount Amount outstanding Interest Rate Maturity Date Extension Option West Nashville,TN 6/2/2017 $ 47,426 $ 44,848 30 day LIBOR + 2.85% 6/2/2022 N/A In the three months ended September 30, 2019, $569,000 of interest was incurred on this loan, of which $165,000 was capitalized. In the nine months ended September 30, 2019, $1,528,000 of interest was incurred on this loan, of which $860,000 was capitalized. On September 19, 2019, the Company refinanced a $27,000,000 adjustable rate loan on its San Antonio, TX property with a fixed rate loan in the amount of $27,000,000. The mortgage debt bears interest at a fixed rate of 3.64%, matures in October 2029, is interest only for five years, amortizes on a 30 year schedule with a balloon payment of the unpaid principal balance and interest due at maturity. Credit Facility The Company entered into a credit facility dated April 18, 2019, as subsequently amended, with an affiliate of Valley National Bank. The facility allows the Company to borrow, subject to compliance with borrowing base requirements and other conditions, up to $10,000,000 to facilitate the acquisition of multi-family properties, and is secured by the cash available in certain cash accounts maintained by the Company at Valley National Bank. The facility matures April 2021 and bears an adjustable interest rate of 50 basis points over the prime rate, with a floor of 5%. The interest rate in effect as of September 30, 2019 is 5%. There is an unused facility fee of 0.25% per annum on the difference between the outstanding loan balance and maximum amount then available under the facility. At September 30, 2019, the outstanding balance on the facility was $3,600,000. Interest expense for the three and nine months ended September 30, 2019, which includes amortization of deferred costs, was $57,000 and $153,000, respectively. At November 1, 2019, the outstanding balance on the credit facility was $2,800,000. Junior Subordinated Notes At September 30, 2019 and December 31, 2018, the Company's junior subordinated notes had an outstanding principal balance of $37,400,000, before deferred financing costs of $342,000 and $357,000, respectively. At September 30, 2019, the interest rate on the outstanding balance is three month LIBOR + 2.00% or 4.26%.</t>
  </si>
  <si>
    <t>Related Party Transactions</t>
  </si>
  <si>
    <t>Related Party Transactions [Abstract]</t>
  </si>
  <si>
    <t>Related Party Transactions The Company has retained certain of its executive officers and Fredric H. Gould, a director, to provide, among other things, the following services: participating in the Company's multi-family property analysis and approval process (which includes service on an investment committee), providing investment advice, long-term planning and consulting with executives and employees with respect to other business matters, as required. The aggregate fees incurred and paid for these services in the three months ended September 30, 2019 and 2018 were $332,000 and $317,000, respectively, and for the nine months ended September 30, 2019 and 2018 were $998,000 and $951,000, respectively. Management of certain properties owned by the Company and certain joint venture properties is provided by Majestic Property Management Corp. ("Majestic Property"), a company wholly owned by Fredric H. Gould. Certain of the Company's officers and directors are also officers and directors of Majestic Property. Majestic Property may also provide real estate brokerage and construction supervision services to these properties. These fees amounted to $9,000 and $8,000 for the three months ended September 30, 2019 and 2018, respectively, and for the nine months ended September 30, 2019 and 2018 were $25,000 and $24,000, respectively. The Company shares facilities, personnel and other resources with One Liberty Properties, Inc., Majestic Property, and Gould Investors L.P. Certain of the Company's executive officers and/or directors also serve in management positions, and have ownership interests, in One Liberty, Majestic Property and/or Georgetown Partners Inc., the managing general partner of Gould Investors. The allocation of expenses for the facilities, personnel and other resources shared by the Company, One Liberty, Majestic Property and Gould Investors is computed in accordance with a shared services agreement by and among the Company and these entities and is included in general and administrative expense on the consolidated statements of operations. For the three months ended September 30, 2019 and 2018, net allocated general and administrative expenses reimbursed by the Company to Gould Investors pursuant to the shared services agreement aggregated $105,000 and $109,000, respectively, and for the nine months ended September 30, 2019 and 2018 were $402,000 and $416,000, respectively. Management of many of the Company's multi-family properties (including three multi-family properties owned by two unconsolidated joint ventures) is performed by the Company's joint venture partners or their affiliates. None of these joint venture partners is Gould Investors, Majestic Property or their affiliates. Management fees to these joint venture partners or their affiliates for the three months ended September 30, 2019 and 2018 were $1,074,000 and $976,000, respectively, and $3,187,000 and $2,810,000 for the nine months ended September 30, 2019 and 2018, respectively. In addition, the Company may pay an acquisition fee to a joint venture partner in connection with a property purchased by such joint venture. For the three months ended September 30, 2019 and 2018, capitalized acquisition fess paid were $25,000 and $—, respectively. For the nine months ended September 30, 2019 and 2018, capitalized acquisitions fees paid were $876,000 and $1,813,000, respectively.</t>
  </si>
  <si>
    <t>Fair Value of Financial Instruments</t>
  </si>
  <si>
    <t>Fair Value Disclosures [Abstract]</t>
  </si>
  <si>
    <t>Fair Value of Financial Instruments Financial Instruments Not Carri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September 30, 2019 and December 31, 2018, the estimated fair value of the notes is greater than their carrying value by approximately $9,520,000 and $11,974,000, respectively, based on a market interest rate of 6.63% and 7.79%, respectively. Credit facility: At September 30, 2019, the estimated fair value of the credit facility is equal to its carrying value. Mortgages payable: At September 30, 2019, the estimated fair value of the Company’s mortgages payable is greater than their carrying value by approximately $29,153,000, assuming market interest rates between 2.87% and 4.65% and at December 31, 2018, the estimated fair value of the Company's mortgages payable was lower than their carrying value by approximately $19,334,000 assuming market interest rates between 3.94% and 5.61%. Market interest rates were determined using rates which the Company believes reflects institutional lender yield requirements at the balance sheet dates. Considerable judgment is necessary to interpret market data and develop estimated fair value. The use of different market assumptions and/or estimation methodologies may have a material effect on the estimated fair value assumptions. 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Company does not currently own any financial instruments that are classified as Level 3. Set forth below is information regarding the Company’s financial assets and liabilities measured at fair value as of September 30, 2019 (dollars in thousands): Carrying and Fair Value Fair Value Measurements Using Fair Value Hierarchy Level 1 Level 2 Financial Assets: Interest rate swaps $ — — $ — Total Financial Assets $ — — $ — Financial Liabilities: Interest rate swap $ 112 — $ 112 Derivative financial instruments: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September 30, 2019, these derivatives are included in other liabilities on the consolidated balance sheet. Although the Company has determined that the majority of the inputs used to value its derivatives fall within Level 2 of the fair value hierarchy, the credit valuation adjustments associated with them utilize Level 3 inputs, such as estimates of current credit spreads to evaluate the likelihood of default by itself and its counterparties. As of September 30, 2019, the Company assessed the significance of the impact of the credit valuation adjustments on the overall valuation of its derivative position and determined that the credit valuation adjustments are not significant to the overall valuation of its derivatives. As a result, the Company determined that its derivatives valuation is classified in Level 2 of the fair value hierarchy.</t>
  </si>
  <si>
    <t>Derivative Financial Instruments</t>
  </si>
  <si>
    <t>Derivative Instruments and Hedging Activities Disclosure [Abstract]</t>
  </si>
  <si>
    <t>Derivative Financial Instruments Cash Flow Hedges of Interest Rate Risk The Company's objective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hanges in the fair value of derivatives designated and that qualify as cash flow hedges is recorded in Accumulated Other Comprehensive Income and is subsequently reclassified into earnings in the period that the hedged forecasted transaction affects earnings. During the three months ended September 30, 2019, the Company accelerated the reclassification of amounts in Other comprehensive Income to earnings as a result of a hedged forecasted transaction becoming probable not to occur. The acceleration amount was a loss of $391,000. As of September 30, 2019, the Company had the following outstanding interest rate derivatives that were designated as cash flow hedges of interest rate risk (dollars in thousands): Interest Rate Derivative Current Notional Amount Fixed Rate Maturity Interest rate swap $ 1,201 5.25 % April 1, 2022 Interest rate swap 25,662 3.61 % May 6, 2023 Non-designated Derivatives Derivatives not designated as hedges are not speculative and are used to manage the Company's exposure to interest rate movements and other identified risks but do not meet the hedge accounting requirements. Changes in the fair value of derivatives not designated in hedging relationships are recorded directly in earnings. As a result of one mortgage refinancing of an adjustable rate loan to a fixed rate loan, at September 30, 2019, the Company had one interest rate cap with a notional value of $9,200,000 that was not designated as a hedge in a qualifying hedge relationship. At September 30, 2019, this derivative had no value. The table below presents the fair value of the Company’s derivative financial instruments as well as its classification on the consolidated balance sheets as of the dates indicated (dollars in thousands): Derivatives as of: September 30, 2019 December 31, 2018 Balance Sheet Location Fair Value Balance Sheet Location Fair Value Other Assets $ — Other Assets $ 2,434 Accounts payable and accrued liabilities $ 112 Accounts payable and accrued liabilities $ — The following table presents the effect of the Company’s interest rate swaps on the consolidated statements of comprehensive (loss) income for the dates indicated (dollars in thousands): Three Months Ended Nine Months Ended 2019 2018 2019 2018 Amount of (loss) gain recognized on derivative in Other Comprehensive Income $ (630) $ 362 $ (2,607) $ 1,937 Amount of (loss) gain reclassified from Accumulated Other Comprehensive Income into Interest expense $ (307) $ 69 $ (81) $ 28 Total amount of Interest expense presented in the Consolidated Statement of Operations $ 9,845 $ 8,965 $ 28,353 $ 26,408 The Company estimates an additional $25,000 will be reclassified from other comprehensive loss as a decrease to interest expense over the next twelve months. Credit-risk-related Contingent Features The agreement between the Company and its derivative counterparties provides that if the Company defaults on any of its indebtedness, including default where repayment of the indebtedness has not been accelerated by the lender, the Company could be declared in default on its derivative obligations.</t>
  </si>
  <si>
    <t>New Accounting Pronouncements</t>
  </si>
  <si>
    <t>New Accounting Pronouncements In May 2014, the FASB issued Accounting Standards Update No. 2014-09, Revenue from Contracts with Customers (ASU 2014-09), which prescribes a single, common revenue standard that supersedes nearly all existing revenue recognition guidance under U.S. GAAP, including most industry-specific requirements. The core principle of ASU 2014-09 is to recognize revenues when promised goods or services are transferred to customers in an amount that reflects the consideration to which an entity expects to be entitled for those goods or services. ASU 2014-09 outlines a five step model to achieve this core principle and, in doing so, more judgment and estimates may be required within the revenue recognition process than are required under existing U.S. GAAP. The standard is effective for annual periods beginning after December 15, 2017, and interim periods therein. The Company's revenues are primarily derived from rental income, which is scoped out from this standard and is currently accounted for in accordance with ASC Topic 840, Leases . The Company adopted this standard effective October 1, 2018, using the modified retrospective approach, applying the provisions to open contracts as of the date of adoption. Certain revenues, such as tenant reimbursements, tenant fees, and other property income, are subject to the new guidance. The adoption of the new revenue recognition standard did not have a material impact on the consolidated financial statements and no cumulative effect adjustment was recorded upon adoption as there was no change in the amount or timing of revenue recognized. In February 2016, the FASB issued ASU 2016-02, Leases . ASU 2016-02 supersedes the current accounting for leases and while retaining two distinct types of leases, finance and operating, and requires lessees to recognize most leases on their balance sheets and makes targeted changes to lessor accounting. Further, in July 2018, the FASB issued ASU 2018-11, Leases (Topic 842): Targeted Improvements. This amendment provides a new practical expedient that allows lessors, by class of underlying asset, to avoid separating lease and associated non-lease components within a contract if the following criteria are met: (i) the timing and pattern of transfer for the non-lease component and the associated lease component are the same, and (ii) the stand-alone lease component would be classified as an operating lease if accounted for separately. ASU 2016-02 is effective for fiscal years beginning after December 15, 2018 and early adoption is permitted. The Company adopted this standard effective January 1, 2019, and its adoption did not have a material effect on the consolidated financial statements. As a lessor, the adoption of ASU 2016-02 (as amended by subsequent ASUs) did not change the timing of revenue recognition of the Company’s rental revenues. As a lessee, the Company is party to a ground lease, and an operating lease with future payment obligations for which the Company recorded right-of-use assets and lease liabilities at the present value of the remaining minimum rental payments upon adoption of this standard. In August 2016, the FASB issued ASU No. 2016-15, Statement of Cash Flows (Topic 230): Classification of Certain Cash Receipts and Cash Payments, which provides specific guidance on eight cash flow classification issues and how to reduce diversity in how certain cash receipts and cash payments are presented and classified in the statement of cash flows. The effective date of the standard will be fiscal years, and interim periods within those fiscal years, beginning after December 15, 2017. The Company adopted this standard effective October 1, 2018, using the “cumulative earnings approach” whereby distributions received from equity method investments are classified as cash flows from operations to the extent of equity earnings and then as cash flows from investing activities thereafter. The adoption of this guidance did not have a material effect on the consolidated financial statements. In November 2016, the FASB issued ASU Update No. 2016-18, Statement of Cash Flows (Topic 230): Restricted Cash. The new standard requires that the statement of cash flows explain the change during the period in the combined total of cash, cash equivalents, and amounts generally described as restricted cash equivalents. Entities will also be required to reconcile such total to amounts on the balance sheet and disclose relevant information about the nature of the restrictions on the basis of their individual facts and circumstances. The Company adopted this standard effective October 1, 2018 using the retrospective approach. The adoption of this update did not have a material effect on the consolidated financial statements. In February 2017, the FASB issued ASU 2017-05, Other Income—Gains and Losses from the Derecognition of Nonfinancial Assets (Subtopic 610-20): Clarifying the Scope of Asset Derecognition Guidance and Accounting for Partial Sales of Nonfinancial Assets, which amends the guidance on nonfinancial assets in ASC 610-20. The amendments clarify that (i) a financial asset is within the scope of ASC 610-20 if it meets the definition of an in substance nonfinancial asset and may include nonfinancial assets transferred within a legal entity to a counter-party, (ii) an entity should identify each distinct nonfinancial asset or in substance nonfinancial asset promised to a counter-party and de-recognize each asset when a counter-party obtains control of it, and (iii) an entity should allocate consideration to each distinct asset by applying the guidance in ASC 606 on allocating the transaction price to performance obligations. Further, ASU 2017-05 provides guidance on accounting for partial sales of nonfinancial assets. The amendments are effective at the same time as the amendments in ASU 2014-09. The Company adopted this standard effective October 1, 2018. The adoption of this guidance did not have a material effect on the consolidated financial statements. In August 2017, the FASB issued ASU 2017-12, Derivatives and Hedging: Targeted Improvements to Accounting for Hedging Activities . The update better aligns a company’s financial reporting for hedging activities with the economic objectives of those activities. ASU 2017-12 is effective for fiscal years beginning after December 15, 2018, with early adoption, including adoption in an interim period, permitted. The Company adopted this standard effective January 1, 2019. The adoption of this guidance did not have a material effect on the consolidated financial statements. In June 2018, the FASB issued ASU 2018-07, Compensation—Stock Compensation (Topic 718): Improvements to Nonemployee Share-Based Payment Accounting . This update provides specific guidance for transactions for acquiring goods and services from nonemployees and specifies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i) financing to the issuer or (ii) awards granted in conjunction with selling goods or services to customers as part of a contract accounted for under ASC Topic 606, Revenue from Contracts with Customers. This guidance is effective for fiscal years beginning after December 15, 2019, and interim periods beginning after December 15, 2020. Early adoption is permitted but not earlier than the adoption of ASC Topic 606. The Company does not believe that this guidance will have a material effect on its consolidated financial statements as it has not historically issued share-based payments in exchange for goods or services to be consumed within its operations. In August 2018, the FASB issued ASU 2018-13, Disclosure Framework — Changes to the Disclosure Requirements for Fair Value Measurement , which removes, modifies, and adds certain disclosure requirements related to fair value measurements in ASC Topic 820. This guidance is effective for public companies in fiscal years beginning after December 15, 2019, with early adoption permitted. The Company is currently evaluating the impact this guidance will have on its consolidated financial statements. In October 2018, the FASB issued ASU 2018-16, (Topic 815): Inclusion of the Secured Overnight Financing Rate (SOFR) Overnight Index Swap (OIS) as a Benchmark Interest Rate for Hedging Purposes</t>
  </si>
  <si>
    <t>Subsequent Events</t>
  </si>
  <si>
    <t>Subsequent Events [Abstract]</t>
  </si>
  <si>
    <t>Subsequent EventsSubsequent events have been evaluated and any significant events, relative to our consolidated financial statements as of September 30, 2019, that warrant additional disclosure, have been included in the notes to the consolidated financial statements.</t>
  </si>
  <si>
    <t>Basis of Preparation (Policies)</t>
  </si>
  <si>
    <t xml:space="preserve">The accompanying interim unaudited consolidated financial statements as of September 30, 2019, and for the three and nine </t>
  </si>
  <si>
    <t>Consolidated Financial Statements and Variable Interest Entities</t>
  </si>
  <si>
    <t>The consolidated financial statements include the accounts and operations of the Company, its wholly owned subsidiaries, and its majority owned or controlled real estate entities and its interests in variable interest entities ("VIEs") in which the Company is determined to be the primary beneficiary. Material intercompany balances and transactions have been eliminated. The Company’s consolidated joint ventures that own multi-family properties, except as set forth in the following paragraph, were determined to be VIEs because the voting rights of some equity investors in the applicable joint venture entity are not proportional to their obligations to absorb the expected losses of the entity and their right to receive the expected residual returns. It was determined that the Company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joint ventures that own properties in Ocoee, FL, Lawrenceville, GA, Dallas, TX, Farmers Branch, TX and Grand Prairie, TX were determined not to be VIEs but are consolidated because the Company has controlling rights in such entities. With respect to its unconsolidated joint ventures, as (i) the Company is generally the managing member but does not exercise substantial operating control over these entities or the Company is not the managing member and (ii) such entities are not VIEs, the Company has determined that such joint ventures should be accounted for under the equity method of accounting for financial statement purposes. The distributions to each joint venture partner are determined pursuant to the applicable operating agreement and may not be pro-rata</t>
  </si>
  <si>
    <t>Use of Estimates</t>
  </si>
  <si>
    <t>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 Substantially all of the Company's assets are comprised of multi- family real estate assets generally leased to tenants on a one-year basis.  Therefore, the Company aggregates real estate assets for reporting purposes and operates in one reportable segment.</t>
  </si>
  <si>
    <t>Financial Instruments Carried at Fair Value</t>
  </si>
  <si>
    <t>Financial Instruments Carried at Fair Value The Company’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Equity (Tables)</t>
  </si>
  <si>
    <t>Schedule of computation of basic and diluted earnings per share</t>
  </si>
  <si>
    <t xml:space="preserve">The following table sets forth the computation of basic and diluted earnings per share (dollars in thousands, except share amounts): Three Months Ended September 30, Nine Months Ended September 30, 2019 2018 2019 2018 Numerator for basic and diluted earnings (loss) per share attributable to common stockholders: Net income (loss) attributable to common stockholders $ 3,272 $ (3,111) (5,292) 17,422 Denominator: Denominator for basic earnings per share—weighted average number of shares 15,913,975 15,635,953 15,900,362 14,768,429 Effect of diluted securities 200,000 — — 200,000 Denominator for diluted earnings per share—adjusted weighted average number of shares and assumed conversions 16,113,975 15,635,953 15,900,362 14,968,429 Basic earnings (loss) per share $ 0.21 $ (0.20) $ (0.33) $ 1.18 Diluted earnings (loss) per share $ 0.20 $ (0.20) $ (0.33) $ 1.16 </t>
  </si>
  <si>
    <t>Real Estate Properties (Tables)</t>
  </si>
  <si>
    <t>Summary of real estate properties owned</t>
  </si>
  <si>
    <t xml:space="preserve">Real estate properties consist of the following (dollars in thousands): September 30, 2019 December 31, 2018 Land $ 157,252 $ 155,573 Building 1,025,689 924,378 Building improvements 47,489 41,003 Real estate properties 1,230,430 1,120,954 Accumulated depreciation (117,534) (91,715) Total real estate properties, net $ 1,112,896 $ 1,029,239 A summary of real estate properties owned is as follows (dollars in thousands): December 31, 2018 Additions Capitalized Costs and Improvements Depreciation Sales September 30, 2019 Multi-family $ 964,320 $ 110,710 $ 10,004 $ (29,286) $ (22,722) $ 1,033,026 Multi-family lease-up -West Nashville, TN 54,555 — 15,579 (541) — 69,593 Land - Daytona, FL 8,021 — — — — 8,021 Shopping centers/Retail - Yonkers, NY 2,343 — — (87) — 2,256 Total real estate properties $ 1,029,239 $ 110,710 $ 25,583 $ (29,914) $ (22,722) $ 1,112,896 </t>
  </si>
  <si>
    <t>Summary of the allocation of purchase price</t>
  </si>
  <si>
    <t xml:space="preserve">The following table summarizes the allocation of the purchase price with respect to three properties purchased during the nine months ended September 30, 2019 (dollars in thousands): Allocation of Purchase Price Land $ 6,703 Building and improvements 102,693 Acquisition-related intangible assets 1,314 Total consideration $ 110,710 </t>
  </si>
  <si>
    <t>Acquisitions and Dispositions (Tables)</t>
  </si>
  <si>
    <t>Schedule of real estate acquisitions</t>
  </si>
  <si>
    <t xml:space="preserve">The table below provides information regarding the Company's purchase of multi-family properties during the nine months ended September 30, 2019 (dollars in thousands): Location Purchase Date No. of Units Purchase Price Acquisition Mortgage Debt Initial BRT Equity Ownership Percentage Capitalized Acquisition Costs Kannapolis, North Carolina 3/12/2019 312 $ 48,065 $ 33,347 $ 11,231 65 % $ 559 Birmingham, Alabama 5/7/2019 328 43,000 32,250 11,625 80 % 546 Auburn, Alabama 8/8/2019 200 18,400 14,500 4,320 80 % 140 840 $ 109,465 $ 80,097 $ 27,176 $ 1,245 The table below provides information regarding the Company's purchases of multi-family properties during the nine months ended September 30, 2018 (dollars in thousands): Location Purchase Date No. of Units Purchase Price Acquisition Mortgage Debt Initial BRT Equity Ownership Percentage Capitalized Acquisition Costs Ocoee, FL 2/7/2018 522 $ 71,347 $ 53,060 $ 12,370 50.0 % $ 1,047 Lawrenceville, GA 2/15/2018 586 77,229 54,447 15,179 50.0 % 767 Daytona, FL 4/30/2018 208 20,500 13,608 6,900 80.0 % 386 Grand Prairie, TX 5/17/2018 281 30,800 18,995 7,300 50.0 % 411 1,597 $ 199,876 $ 140,110 $ 41,749 $ 2,611 </t>
  </si>
  <si>
    <t>Schedule of property dispositions</t>
  </si>
  <si>
    <t xml:space="preserve">The following table is a summary of the real estate properties disposed of by the Company during the nine months ended September 30, 2019 (dollars in thousands): Location Sale No. of Sales Price Gain on Sale Non-controlling partner's portion of the gain Houston, TX (two properties) 7/11/2019 384 $ 33,200 $ 9,938 $ 894 The following table is a summary of the real estate properties disposed of by the Company during the nine months ended September 30, 2018 (dollars in thousands): Location Sale No. of Sales Price Gain on Sale Non-controlling partner's portion of the gain New York, NY 1/18/2018 1 $ 470 $ 439 $ — Valley, AL 2/23/2018 618 51,000 9,712 4,547 Palm Beach Gardens, FL 2/25/2018 542 97,250 41,831 $ 20,593 New York, NY 8/15/2018 1 450 423 — 1,162 $ 149,170 $ 52,405 $ 25,140 </t>
  </si>
  <si>
    <t>Variable Interest Entities (Tables)</t>
  </si>
  <si>
    <t>Summary of the Consolidated VIEs Carrying Amounts</t>
  </si>
  <si>
    <t xml:space="preserve">The following is a summary of the carrying amounts with respect to the consolidated VIEs and their classification on the Company's consolidated balance sheets (dollars in thousands): September 30, 2019 December 31, 2018 ASSETS Real estate properties, net of accumulated depreciation of $67,264 and $53,637 $ 677,189 $ 584,074 Cash and cash equivalents 7,408 5,207 Deposits and escrows 10,186 11,705 Other assets 4,238 6,302 Total Assets $ 699,021 $ 607,288 LIABILITIES Mortgages payable, net of deferred costs of $4,209 and $3,786 $ 521,494 $ 446,779 Accounts payable and accrued liabilities 14,780 11,816 Total Liabilities $ 536,274 $ 458,595 </t>
  </si>
  <si>
    <t>Investment in Unconsolidated Ventures (Tables)</t>
  </si>
  <si>
    <t>Equity Method Investments</t>
  </si>
  <si>
    <t xml:space="preserve">The table below provides information regarding these joint ventures at September 30, 2019 (dollars in thousands): Location Number of Units Carrying Value of Mortgage Balance Percent Ownership Columbia, SC 374 $ 4,385 $ 39,658 32 % Columbia, SC (a) 339 7,532 41,104 46 % Forney, TX (b) 313 6,047 25,350 50 % Other investments N/A 56 N/A N/A 1,026 $ 18,020 $ 106,112 ________________________ (a) Property is currently in lease-up. Construction financing for this project of up to $42,019 has been secured. Such financing bears interest at 4.95% and matures in June 2020. </t>
  </si>
  <si>
    <t>Debt Obligations (Tables)</t>
  </si>
  <si>
    <t>Schedule of debt obligations</t>
  </si>
  <si>
    <t xml:space="preserve">Debt obligations consist of the following (dollars in thousands): September 30, 2019 December 31, 2018 Mortgages payable $ 851,147 $ 778,106 Junior subordinated notes 37,400 37,400 Credit facility 3,600 — Deferred financing costs (6,962) (6,646) Total debt obligations, net of deferred costs $ 885,185 $ 808,860 </t>
  </si>
  <si>
    <t>Schedule of debt information</t>
  </si>
  <si>
    <t>During the nine months ended September 30, 2019, the Company obtained the following mortgage debt in connection with the acquisition of the following properties (dollars in thousands): Location Closing Date Acquisition Mortgage Debt Interest Rate Interest only period Maturity Date Kannapolis, NC 3/12/19 $ 33,347 3.52 % — 3/1/2052 Birmingham, AL 5/7/19 32,250 4.19 % 72 months 6/1/2029 Auburn, AL 8/8/19 14,500 3.79 % 48 months 9/1/2031 $ 80,097 On September 6, 2019, the Company obtained a $1,100,000 supplemental loan on its Macon, GA property. The loan bears interest at a rate of 4.21% and matures February 1, 2026. The Company has a construction loan financing a project with 402 units, which property is in lease-up. Information regarding this loan at September 30, 2019 is set forth below (dollars in thousand): Location Closing Date Maximum Loan Amount Amount outstanding Interest Rate Maturity Date Extension Option West Nashville,TN 6/2/2017 $ 47,426 $ 44,848 30 day LIBOR + 2.85% 6/2/2022 N/A</t>
  </si>
  <si>
    <t>Fair Value of Financial Instruments (Tables)</t>
  </si>
  <si>
    <t>Schedule of financial assets measured at fair value</t>
  </si>
  <si>
    <t xml:space="preserve">Set forth below is information regarding the Company’s financial assets and liabilities measured at fair value as of September 30, 2019 (dollars in thousands): Carrying and Fair Value Fair Value Measurements Using Fair Value Hierarchy Level 1 Level 2 Financial Assets: Interest rate swaps $ — — $ — Total Financial Assets $ — — $ — Financial Liabilities: Interest rate swap $ 112 — $ 112 </t>
  </si>
  <si>
    <t>Derivative Financial Instruments (Tables)</t>
  </si>
  <si>
    <t>Schedule of outstanding interest rate derivatives</t>
  </si>
  <si>
    <t>As of September 30, 2019, the Company had the following outstanding interest rate derivatives that were designated as cash flow hedges of interest rate risk (dollars in thousands): Interest Rate Derivative Current Notional Amount Fixed Rate Maturity Interest rate swap $ 1,201 5.25 % April 1, 2022 Interest rate swap 25,662 3.61 % May 6, 2023</t>
  </si>
  <si>
    <t>Schedule of fair value of derivative financial instruments and classification on consolidated balance sheets</t>
  </si>
  <si>
    <t xml:space="preserve">The table below presents the fair value of the Company’s derivative financial instruments as well as its classification on the consolidated balance sheets as of the dates indicated (dollars in thousands): Derivatives as of: September 30, 2019 December 31, 2018 Balance Sheet Location Fair Value Balance Sheet Location Fair Value Other Assets $ — Other Assets $ 2,434 Accounts payable and accrued liabilities $ 112 Accounts payable and accrued liabilities $ — </t>
  </si>
  <si>
    <t>Schedule of effect of derivative financial instrument on consolidated statements of comprehensive (loss) income</t>
  </si>
  <si>
    <t xml:space="preserve">The following table presents the effect of the Company’s interest rate swaps on the consolidated statements of comprehensive (loss) income for the dates indicated (dollars in thousands): Three Months Ended Nine Months Ended 2019 2018 2019 2018 Amount of (loss) gain recognized on derivative in Other Comprehensive Income $ (630) $ 362 $ (2,607) $ 1,937 Amount of (loss) gain reclassified from Accumulated Other Comprehensive Income into Interest expense $ (307) $ 69 $ (81) $ 28 Total amount of Interest expense presented in the Consolidated Statement of Operations $ 9,845 $ 8,965 $ 28,353 $ 26,408 </t>
  </si>
  <si>
    <t>Organization and Background - Narrative (Details)</t>
  </si>
  <si>
    <t>Sep. 30, 2019USD ($)property_Unitpropertyinvestmentstate</t>
  </si>
  <si>
    <t>Dec. 31, 2018USD ($)</t>
  </si>
  <si>
    <t>Real Estate Properties [Line Items]</t>
  </si>
  <si>
    <t>Number of properties | property</t>
  </si>
  <si>
    <t>Number of units | property_Unit</t>
  </si>
  <si>
    <t>Number of units under development | property_Unit</t>
  </si>
  <si>
    <t>Number of states | state</t>
  </si>
  <si>
    <t>Real estate properties | $</t>
  </si>
  <si>
    <t>Investments in unconsolidated joint ventures | $</t>
  </si>
  <si>
    <t>Unconsolidated joint ventures</t>
  </si>
  <si>
    <t>Number of investments | investment</t>
  </si>
  <si>
    <t>Number of units in properties in lease up stage | property_Unit</t>
  </si>
  <si>
    <t>Apartment Building</t>
  </si>
  <si>
    <t>Equity - Narrative (Details) - USD ($)</t>
  </si>
  <si>
    <t>Oct. 10, 2019</t>
  </si>
  <si>
    <t>Jan. 31, 2019</t>
  </si>
  <si>
    <t>Jun. 30, 2016</t>
  </si>
  <si>
    <t>Sep. 12, 2019</t>
  </si>
  <si>
    <t>Jan. 31, 2018</t>
  </si>
  <si>
    <t>Sep. 05, 2017</t>
  </si>
  <si>
    <t>Share-based Compensation Arrangement by Share-based Payment Award [Line Items]</t>
  </si>
  <si>
    <t>Repurchases of common stock</t>
  </si>
  <si>
    <t>Effect of diluted securities (in shares)</t>
  </si>
  <si>
    <t>New Share Repurchase Program</t>
  </si>
  <si>
    <t>Beneficial interest purchased authorized amount</t>
  </si>
  <si>
    <t>Shares repurchased (in shares)</t>
  </si>
  <si>
    <t>Average market price of shares repurchased (in dollars per share)</t>
  </si>
  <si>
    <t>Restricted Stock Units (RSUs)</t>
  </si>
  <si>
    <t>Compensation expense</t>
  </si>
  <si>
    <t>Deferred unearned compensation</t>
  </si>
  <si>
    <t>Restricted Stock</t>
  </si>
  <si>
    <t>Remaining weighted average vesting period</t>
  </si>
  <si>
    <t>2 years 4 months 24 days</t>
  </si>
  <si>
    <t>Incentive Plan 2018</t>
  </si>
  <si>
    <t>Number of shares authorized (in shares)</t>
  </si>
  <si>
    <t>Incentive Plan 2018 | Restricted Stock</t>
  </si>
  <si>
    <t>Issued (in shares)</t>
  </si>
  <si>
    <t>Shares outstanding (in shares)</t>
  </si>
  <si>
    <t>Incentive Plan 2016 | Restricted Stock Units (RSUs)</t>
  </si>
  <si>
    <t>Vesting period for shares issued</t>
  </si>
  <si>
    <t>5 years</t>
  </si>
  <si>
    <t>Incentive Plan 2016 | Restricted Stock</t>
  </si>
  <si>
    <t>Prior Plan | Restricted Stock</t>
  </si>
  <si>
    <t>Number of additional awards available for grant (in shares)</t>
  </si>
  <si>
    <t>Subsequent Event</t>
  </si>
  <si>
    <t>Dividends declared per share (in dollars per share)</t>
  </si>
  <si>
    <t>At-the-market</t>
  </si>
  <si>
    <t>Common stock issued in offering</t>
  </si>
  <si>
    <t>Shares sold in offering (in shares)</t>
  </si>
  <si>
    <t>Aggregate sales price</t>
  </si>
  <si>
    <t>Payments for commissions</t>
  </si>
  <si>
    <t>Payments of offering related expenses</t>
  </si>
  <si>
    <t>At-the-market | Subsequent Event</t>
  </si>
  <si>
    <t>Equity - Schedule of Computation of Basic and Diluted Earnings Per Share (Details) - USD ($) $ / shares in Units, $ in Thousands</t>
  </si>
  <si>
    <t>Numerator for basic and diluted earnings (loss) per share attributable to common stockholders:</t>
  </si>
  <si>
    <t>Denominator:</t>
  </si>
  <si>
    <t>Denominator for basic earnings per share—weighted average number of shares (in shares)</t>
  </si>
  <si>
    <t>Denominator for diluted earnings per share—adjusted weighted average number of shares and assumed conversions (in shares)</t>
  </si>
  <si>
    <t>Basic earnings (loss) per share (in dollars per share)</t>
  </si>
  <si>
    <t>Diluted earnings (loss) per share (in dollars per share)</t>
  </si>
  <si>
    <t>Real Estate Properties - Schedule of Real Estate Properties (Including Properties Held For Sale) (Details) - USD ($) $ in Thousands</t>
  </si>
  <si>
    <t>Land</t>
  </si>
  <si>
    <t>Building</t>
  </si>
  <si>
    <t>Building improvements</t>
  </si>
  <si>
    <t>Real estate properties</t>
  </si>
  <si>
    <t>Accumulated depreciation</t>
  </si>
  <si>
    <t>Total real estate properties, net</t>
  </si>
  <si>
    <t>Real Estate Properties - Summary of Real Estate Properties Owned (Details) $ in Thousands</t>
  </si>
  <si>
    <t>Sep. 30, 2019USD ($)</t>
  </si>
  <si>
    <t>Reconciliation of Carrying Amount of Real Estate Investments [Roll Forward]</t>
  </si>
  <si>
    <t>Real estate properties, beginning balance</t>
  </si>
  <si>
    <t>Additions</t>
  </si>
  <si>
    <t>Capitalized Costs and Improvements</t>
  </si>
  <si>
    <t>Real estate properties, ending balance</t>
  </si>
  <si>
    <t>Real Estate</t>
  </si>
  <si>
    <t>Sales</t>
  </si>
  <si>
    <t>Apartment Building | Real Estate</t>
  </si>
  <si>
    <t>Apartment Building | West Nashville, TN</t>
  </si>
  <si>
    <t>Apartment Building | West Nashville, TN | Real Estate</t>
  </si>
  <si>
    <t>Land - Daytona, FL | Daytona, FL</t>
  </si>
  <si>
    <t>Land - Daytona, FL | Daytona, FL | Real Estate</t>
  </si>
  <si>
    <t>Shopping centers/Retail - Yonkers, NY | RBHTRB Newark Holdings LLC | Yonkers, NY | VIE</t>
  </si>
  <si>
    <t>Shopping centers/Retail - Yonkers, NY | RBHTRB Newark Holdings LLC | Yonkers, NY | VIE | Real Estate</t>
  </si>
  <si>
    <t>Real Estate Properties - Allocation of Purchase Price (Details) $ in Thousands</t>
  </si>
  <si>
    <t>Sep. 30, 2019USD ($)property</t>
  </si>
  <si>
    <t>Business Acquisition [Line Items]</t>
  </si>
  <si>
    <t>Property Purchased During Period</t>
  </si>
  <si>
    <t>Acquisition-related intangibles</t>
  </si>
  <si>
    <t>Total consideration</t>
  </si>
  <si>
    <t>Property Purchased During Period | Land</t>
  </si>
  <si>
    <t>Real estate property</t>
  </si>
  <si>
    <t>Property Purchased During Period | Buildings and Improvements</t>
  </si>
  <si>
    <t>Acquisitions and Dispositions - Property Acquisitions (Details)</t>
  </si>
  <si>
    <t>Sep. 30, 2019USD ($)propertyproperty_Unit</t>
  </si>
  <si>
    <t>Sep. 30, 2018USD ($)property</t>
  </si>
  <si>
    <t>No. of Units | property_Unit</t>
  </si>
  <si>
    <t>Acquisition Mortgage Debt</t>
  </si>
  <si>
    <t>Initial BRT Equity</t>
  </si>
  <si>
    <t>Corporate Joint Venture | VIE | Apartment Building | Property Acquisition</t>
  </si>
  <si>
    <t>No. of Units | property</t>
  </si>
  <si>
    <t>Purchase Price</t>
  </si>
  <si>
    <t>Capitalized Acquisition Costs</t>
  </si>
  <si>
    <t>Corporate Joint Venture | VIE | Kannapolis, North Carolina | Apartment Building | Property Acquisition</t>
  </si>
  <si>
    <t>Ownership Percentage</t>
  </si>
  <si>
    <t>65.00%</t>
  </si>
  <si>
    <t>Corporate Joint Venture | VIE | Birmingham, Alabama | Apartment Building | Property Acquisition</t>
  </si>
  <si>
    <t>80.00%</t>
  </si>
  <si>
    <t>Corporate Joint Venture | VIE | Auburn, Alabama | Apartment Building | Property Acquisition</t>
  </si>
  <si>
    <t>Corporate Joint Venture | VIE | Ocoee, FL | Apartment Building | Property Acquisition</t>
  </si>
  <si>
    <t>50.00%</t>
  </si>
  <si>
    <t>Corporate Joint Venture | VIE | Lawrenceville, GA | Apartment Building | Property Acquisition</t>
  </si>
  <si>
    <t>Corporate Joint Venture | VIE | Daytona, FL | Apartment Building | Property Acquisition</t>
  </si>
  <si>
    <t>Corporate Joint Venture | VIE | Grand Prairie, TX | Apartment Building | Property Acquisition</t>
  </si>
  <si>
    <t>Acquisition Mortgages Debt | Corporate Joint Venture | VIE | Apartment Building | Property Acquisition</t>
  </si>
  <si>
    <t>Acquisition Mortgages Debt | Corporate Joint Venture | VIE | Kannapolis, North Carolina | Apartment Building | Property Acquisition</t>
  </si>
  <si>
    <t>Acquisition Mortgages Debt | Corporate Joint Venture | VIE | Birmingham, Alabama | Apartment Building | Property Acquisition</t>
  </si>
  <si>
    <t>Acquisition Mortgages Debt | Corporate Joint Venture | VIE | Auburn, Alabama | Apartment Building | Property Acquisition</t>
  </si>
  <si>
    <t>Acquisition Mortgages Debt | Corporate Joint Venture | VIE | Ocoee, FL | Apartment Building | Property Acquisition</t>
  </si>
  <si>
    <t>Acquisition Mortgages Debt | Corporate Joint Venture | VIE | Lawrenceville, GA | Apartment Building | Property Acquisition</t>
  </si>
  <si>
    <t>Acquisition Mortgages Debt | Corporate Joint Venture | VIE | Daytona, FL | Apartment Building | Property Acquisition</t>
  </si>
  <si>
    <t>Acquisition Mortgages Debt | Corporate Joint Venture | VIE | Grand Prairie, TX | Apartment Building | Property Acquisition</t>
  </si>
  <si>
    <t>Acquisitions and Dispositions - Property Dispositions (Details) $ in Thousands</t>
  </si>
  <si>
    <t>Sep. 30, 2019USD ($)property_Unitproperty</t>
  </si>
  <si>
    <t>Property dispositions</t>
  </si>
  <si>
    <t>Sales Price</t>
  </si>
  <si>
    <t>Gain on Sale</t>
  </si>
  <si>
    <t>Non-controlling partner's portion of the gain</t>
  </si>
  <si>
    <t>Property dispositions | Houston, TX (two properties)</t>
  </si>
  <si>
    <t>Property dispositions | New York, NY</t>
  </si>
  <si>
    <t>Property dispositions | Valley, AL</t>
  </si>
  <si>
    <t>Property dispositions | Palm Beach Gardens, FL</t>
  </si>
  <si>
    <t>Acquisitions and Dispositions - Additional Information (Details) - USD ($)</t>
  </si>
  <si>
    <t>Impairment charges</t>
  </si>
  <si>
    <t>Variable Interest Entities (Details) - USD ($) $ in Thousands</t>
  </si>
  <si>
    <t>Real estate properties, net of accumulated depreciation of $67,264 and $53,637</t>
  </si>
  <si>
    <t>Mortgages payable, net of deferred costs of $4,209 and $3,786</t>
  </si>
  <si>
    <t>Deferred mortgage costs</t>
  </si>
  <si>
    <t>Mortgages</t>
  </si>
  <si>
    <t>Mortgages | Variable interest entity</t>
  </si>
  <si>
    <t>Investment in Unconsolidated Ventures (Details) $ in Thousands</t>
  </si>
  <si>
    <t>Sep. 30, 2018USD ($)</t>
  </si>
  <si>
    <t>Schedule of Equity Method Investments [Line Items]</t>
  </si>
  <si>
    <t>Number of Units | property</t>
  </si>
  <si>
    <t>Other investments</t>
  </si>
  <si>
    <t>Carrying Value of Investment</t>
  </si>
  <si>
    <t>Mortgage Balance</t>
  </si>
  <si>
    <t>Columbia, SC | Joint venture, thirty two percent ownership</t>
  </si>
  <si>
    <t>Percent Ownership</t>
  </si>
  <si>
    <t>32.00%</t>
  </si>
  <si>
    <t>Columbia, SC (Location 2) | Joint venture, forty six percent ownership</t>
  </si>
  <si>
    <t>46.00%</t>
  </si>
  <si>
    <t>Forney, TX | Joint venture, fifty percent ownership</t>
  </si>
  <si>
    <t>Secured Debt | Joint venture, forty six percent ownership</t>
  </si>
  <si>
    <t>Construction financing</t>
  </si>
  <si>
    <t>Interest Rate</t>
  </si>
  <si>
    <t>4.95%</t>
  </si>
  <si>
    <t>Debt Obligations - Schedule of Debt Obligations (Details) - USD ($) $ in Thousands</t>
  </si>
  <si>
    <t>Deferred financing costs</t>
  </si>
  <si>
    <t>Total debt obligations, net of deferred costs</t>
  </si>
  <si>
    <t>Credit facility</t>
  </si>
  <si>
    <t>Debt Obligations - Mortgage Payable (Details)</t>
  </si>
  <si>
    <t>Mortgages | Mortgages maturing in March 2052 | Kannapolis, NC</t>
  </si>
  <si>
    <t>3.52%</t>
  </si>
  <si>
    <t>Mortgages | Mortgages maturing in June 2029 | Birmingham, AL</t>
  </si>
  <si>
    <t>4.19%</t>
  </si>
  <si>
    <t>Interest only period</t>
  </si>
  <si>
    <t>72 months</t>
  </si>
  <si>
    <t>Mortgages | Mortgages maturing in September 2031 | Auburn, AL</t>
  </si>
  <si>
    <t>3.79%</t>
  </si>
  <si>
    <t>48 months</t>
  </si>
  <si>
    <t>Debt Obligations - Mortgage Payable and Construction Loan Narrative (Details) - USD ($)</t>
  </si>
  <si>
    <t>Sep. 19, 2019</t>
  </si>
  <si>
    <t>Sep. 06, 2019</t>
  </si>
  <si>
    <t>Debt assumed, face value</t>
  </si>
  <si>
    <t>Mortgages Maturing In February 2026 | Mortgages | Macon, GA</t>
  </si>
  <si>
    <t>Interest rate</t>
  </si>
  <si>
    <t>4.21%</t>
  </si>
  <si>
    <t>Construction Loans | Nashville, TN</t>
  </si>
  <si>
    <t>Interest incurred on loan</t>
  </si>
  <si>
    <t>Interest expense capitalized</t>
  </si>
  <si>
    <t>Mortgages Maturing In October 2029 | Mortgages | San Antonio, TX</t>
  </si>
  <si>
    <t>3.64%</t>
  </si>
  <si>
    <t>Repurchased face amount</t>
  </si>
  <si>
    <t>Debt amortization period</t>
  </si>
  <si>
    <t>30 years</t>
  </si>
  <si>
    <t>Debt Obligations - Construction Loans (Details) $ in Thousands</t>
  </si>
  <si>
    <t>Sep. 30, 2019USD ($)property_Unit</t>
  </si>
  <si>
    <t>Maximum Loan Amount | $</t>
  </si>
  <si>
    <t>Amount outstanding | $</t>
  </si>
  <si>
    <t>Construction Loans | Nashville, TN | London Interbank Offered Rate (LIBOR)</t>
  </si>
  <si>
    <t>Basis spread on variable rate</t>
  </si>
  <si>
    <t>2.85%</t>
  </si>
  <si>
    <t>Debt Obligations - Credit Facility (Details) - USD ($)</t>
  </si>
  <si>
    <t>Apr. 18, 2019</t>
  </si>
  <si>
    <t>Facility amount drawn</t>
  </si>
  <si>
    <t>Line of Credit | Valley National Bank | Credit Facility, Maturing April 2021 | Secured Debt</t>
  </si>
  <si>
    <t>Effective interest rate</t>
  </si>
  <si>
    <t>5.00%</t>
  </si>
  <si>
    <t>Unused borrowing capacity fee, percentage</t>
  </si>
  <si>
    <t>0.25%</t>
  </si>
  <si>
    <t>Line of Credit | Valley National Bank | Credit Facility, Maturing April 2021 | Secured Debt | Subsequent Event</t>
  </si>
  <si>
    <t>Line of Credit | Valley National Bank | Credit Facility, Maturing April 2021 | Secured Debt | Prime Rate</t>
  </si>
  <si>
    <t>0.50%</t>
  </si>
  <si>
    <t>Line of Credit | Valley National Bank | Credit Facility, Maturing April 2021 | Secured Debt | Floor</t>
  </si>
  <si>
    <t>Debt Obligations - Junior Subordinated Notes (Details) - USD ($) $ in Thousands</t>
  </si>
  <si>
    <t>Total debt obligations</t>
  </si>
  <si>
    <t>London Interbank Offered Rate (LIBOR) | Junior subordinated notes</t>
  </si>
  <si>
    <t>2.00%</t>
  </si>
  <si>
    <t>4.26%</t>
  </si>
  <si>
    <t>Related Party Transactions - Narrative (Details)</t>
  </si>
  <si>
    <t>Related Party Transaction [Line Items]</t>
  </si>
  <si>
    <t>Related party expense</t>
  </si>
  <si>
    <t>Real Property Management Real Estate Brokerage And Construction Supervision Services | Majestic Property Management Corporation</t>
  </si>
  <si>
    <t>Shared Services Agreement | Gould Investors Limited Partnership</t>
  </si>
  <si>
    <t>Affiliated Entity</t>
  </si>
  <si>
    <t>Number of investments | property</t>
  </si>
  <si>
    <t>Affiliated Entity | Payment of Acquisition Fee</t>
  </si>
  <si>
    <t>Fair Value of Financial Instruments - Narrative (Details) - Level 2 - USD ($) $ in Thousands</t>
  </si>
  <si>
    <t>12 Months Ended</t>
  </si>
  <si>
    <t>Market Approach Valuation Technique | Junior subordinated notes</t>
  </si>
  <si>
    <t>Financial Instruments Not Measured at Fair Value</t>
  </si>
  <si>
    <t>Market interest rate (as a percent)</t>
  </si>
  <si>
    <t>6.63%</t>
  </si>
  <si>
    <t>7.79%</t>
  </si>
  <si>
    <t>Market Approach Valuation Technique | Mortgages | Minimum</t>
  </si>
  <si>
    <t>2.87%</t>
  </si>
  <si>
    <t>3.94%</t>
  </si>
  <si>
    <t>Market Approach Valuation Technique | Mortgages | Maximum</t>
  </si>
  <si>
    <t>4.65%</t>
  </si>
  <si>
    <t>5.61%</t>
  </si>
  <si>
    <t>Carrying and Fair Value | Junior subordinated notes</t>
  </si>
  <si>
    <t>Estimated fair value (lower) higher than carrying value</t>
  </si>
  <si>
    <t>Carrying and Fair Value | Mortgages</t>
  </si>
  <si>
    <t>Fair Value of Financial Instruments - Financial Instruments Measured at Fair Value (Details) $ in Thousands</t>
  </si>
  <si>
    <t>Financial Assets:</t>
  </si>
  <si>
    <t>Total Financial Assets</t>
  </si>
  <si>
    <t>Interest rate swaps</t>
  </si>
  <si>
    <t>Financial Liabilities:</t>
  </si>
  <si>
    <t>Total Financial Liabilities</t>
  </si>
  <si>
    <t>Level 1</t>
  </si>
  <si>
    <t>Level 1 | Interest rate swaps</t>
  </si>
  <si>
    <t>Level 2</t>
  </si>
  <si>
    <t>Level 2 | Interest rate swaps</t>
  </si>
  <si>
    <t>Derivative Financial Instruments (Details)</t>
  </si>
  <si>
    <t>Sep. 30, 2019USD ($)numberOfRefinancings</t>
  </si>
  <si>
    <t>Derivative [Line Items]</t>
  </si>
  <si>
    <t>Number of mortgage refinancings | numberOfRefinancings</t>
  </si>
  <si>
    <t>Estimated amount to be reclassified from Accumulated other comprehensive income (loss) as an increase to interest expense</t>
  </si>
  <si>
    <t>Interest Expense</t>
  </si>
  <si>
    <t>Amount of (loss) gain recognized on derivative in Other Comprehensive Income</t>
  </si>
  <si>
    <t>Amount of (loss) gain reclassified from Accumulated Other Comprehensive Income into Interest expense</t>
  </si>
  <si>
    <t>Total amount of Interest expense presented in the Consolidated Statement of Operations</t>
  </si>
  <si>
    <t>Other Assets</t>
  </si>
  <si>
    <t>Fair value of derivative financial instrument asset</t>
  </si>
  <si>
    <t>Fair value of derivative financial instrument liability</t>
  </si>
  <si>
    <t>Hedging instrument | Interest Rate Swap, Maturity Date April 1, 2022</t>
  </si>
  <si>
    <t>Current Notional Amount</t>
  </si>
  <si>
    <t>Fixed Rate</t>
  </si>
  <si>
    <t>5.25%</t>
  </si>
  <si>
    <t>Hedging instrument | Interest Rate Swap, Maturity Date May 6, 2023</t>
  </si>
  <si>
    <t>3.61%</t>
  </si>
  <si>
    <t>Hedging instrument | Cash Flow Hedging</t>
  </si>
  <si>
    <t>Loss on acceleration of reclassified hedged transactions</t>
  </si>
  <si>
    <t>Not Designated as Hedging Instrument | Interest rate caps</t>
  </si>
  <si>
    <t>Value of derivativ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12</v>
      </c>
    </row>
    <row r="26" spans="1:3">
      <c r="A26" s="4" t="s">
        <v>46</v>
      </c>
      <c r="B26" s="4" t="s">
        <v>12</v>
      </c>
    </row>
    <row r="27" spans="1:3">
      <c r="A27" s="4" t="s">
        <v>47</v>
      </c>
      <c r="C27" s="5" t="n">
        <v>16082352</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104</v>
      </c>
    </row>
    <row r="3" spans="1:3">
      <c r="A3" s="3" t="s">
        <v>227</v>
      </c>
    </row>
    <row r="4" spans="1:3">
      <c r="A4" s="4" t="s">
        <v>228</v>
      </c>
      <c r="B4" s="6" t="n">
        <v>860</v>
      </c>
      <c r="C4" s="6" t="n">
        <v>17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0</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v>
      </c>
      <c r="C1" s="2" t="s">
        <v>2</v>
      </c>
      <c r="D1" s="2" t="s">
        <v>58</v>
      </c>
    </row>
    <row r="2" spans="1:4">
      <c r="A2" s="3" t="s">
        <v>59</v>
      </c>
    </row>
    <row r="3" spans="1:4">
      <c r="A3" s="4" t="s">
        <v>60</v>
      </c>
      <c r="C3" s="6" t="n">
        <v>1112896</v>
      </c>
      <c r="D3" s="6" t="n">
        <v>1029239</v>
      </c>
    </row>
    <row r="4" spans="1:4">
      <c r="A4" s="4" t="s">
        <v>61</v>
      </c>
      <c r="C4" s="5" t="n">
        <v>4300</v>
      </c>
      <c r="D4" s="5" t="n">
        <v>4750</v>
      </c>
    </row>
    <row r="5" spans="1:4">
      <c r="A5" s="4" t="s">
        <v>62</v>
      </c>
      <c r="C5" s="5" t="n">
        <v>18466</v>
      </c>
      <c r="D5" s="5" t="n">
        <v>32428</v>
      </c>
    </row>
    <row r="6" spans="1:4">
      <c r="A6" s="4" t="s">
        <v>63</v>
      </c>
      <c r="C6" s="5" t="n">
        <v>10789</v>
      </c>
      <c r="D6" s="5" t="n">
        <v>8180</v>
      </c>
    </row>
    <row r="7" spans="1:4">
      <c r="A7" s="4" t="s">
        <v>64</v>
      </c>
      <c r="C7" s="5" t="n">
        <v>19916</v>
      </c>
      <c r="D7" s="5" t="n">
        <v>21268</v>
      </c>
    </row>
    <row r="8" spans="1:4">
      <c r="A8" s="4" t="s">
        <v>65</v>
      </c>
      <c r="C8" s="5" t="n">
        <v>18020</v>
      </c>
      <c r="D8" s="5" t="n">
        <v>19758</v>
      </c>
    </row>
    <row r="9" spans="1:4">
      <c r="A9" s="4" t="s">
        <v>66</v>
      </c>
      <c r="C9" s="5" t="n">
        <v>8210</v>
      </c>
      <c r="D9" s="5" t="n">
        <v>8084</v>
      </c>
    </row>
    <row r="10" spans="1:4">
      <c r="A10" s="4" t="s">
        <v>67</v>
      </c>
      <c r="B10" s="4" t="s">
        <v>68</v>
      </c>
      <c r="C10" s="5" t="n">
        <v>1192597</v>
      </c>
      <c r="D10" s="5" t="n">
        <v>1123707</v>
      </c>
    </row>
    <row r="11" spans="1:4">
      <c r="A11" s="3" t="s">
        <v>69</v>
      </c>
    </row>
    <row r="12" spans="1:4">
      <c r="A12" s="4" t="s">
        <v>70</v>
      </c>
      <c r="C12" s="5" t="n">
        <v>844597</v>
      </c>
      <c r="D12" s="5" t="n">
        <v>771817</v>
      </c>
    </row>
    <row r="13" spans="1:4">
      <c r="A13" s="4" t="s">
        <v>71</v>
      </c>
      <c r="C13" s="5" t="n">
        <v>37058</v>
      </c>
      <c r="D13" s="5" t="n">
        <v>37043</v>
      </c>
    </row>
    <row r="14" spans="1:4">
      <c r="A14" s="4" t="s">
        <v>72</v>
      </c>
      <c r="C14" s="5" t="n">
        <v>3530</v>
      </c>
      <c r="D14" s="5" t="n">
        <v>0</v>
      </c>
    </row>
    <row r="15" spans="1:4">
      <c r="A15" s="4" t="s">
        <v>73</v>
      </c>
      <c r="C15" s="5" t="n">
        <v>32285</v>
      </c>
      <c r="D15" s="5" t="n">
        <v>24487</v>
      </c>
    </row>
    <row r="16" spans="1:4">
      <c r="A16" s="4" t="s">
        <v>74</v>
      </c>
      <c r="B16" s="4" t="s">
        <v>68</v>
      </c>
      <c r="C16" s="5" t="n">
        <v>917470</v>
      </c>
      <c r="D16" s="5" t="n">
        <v>833347</v>
      </c>
    </row>
    <row r="17" spans="1:4">
      <c r="A17" s="4" t="s">
        <v>75</v>
      </c>
      <c r="C17" s="4" t="s">
        <v>76</v>
      </c>
      <c r="D17" s="4" t="s">
        <v>76</v>
      </c>
    </row>
    <row r="18" spans="1:4">
      <c r="A18" s="3" t="s">
        <v>77</v>
      </c>
    </row>
    <row r="19" spans="1:4">
      <c r="A19" s="4" t="s">
        <v>78</v>
      </c>
      <c r="C19" s="5" t="n">
        <v>0</v>
      </c>
      <c r="D19" s="5" t="n">
        <v>0</v>
      </c>
    </row>
    <row r="20" spans="1:4">
      <c r="A20" s="4" t="s">
        <v>79</v>
      </c>
      <c r="C20" s="5" t="n">
        <v>152</v>
      </c>
      <c r="D20" s="5" t="n">
        <v>150</v>
      </c>
    </row>
    <row r="21" spans="1:4">
      <c r="A21" s="4" t="s">
        <v>80</v>
      </c>
      <c r="C21" s="5" t="n">
        <v>218817</v>
      </c>
      <c r="D21" s="5" t="n">
        <v>216981</v>
      </c>
    </row>
    <row r="22" spans="1:4">
      <c r="A22" s="4" t="s">
        <v>81</v>
      </c>
      <c r="C22" s="5" t="n">
        <v>-75</v>
      </c>
      <c r="D22" s="5" t="n">
        <v>1688</v>
      </c>
    </row>
    <row r="23" spans="1:4">
      <c r="A23" s="4" t="s">
        <v>82</v>
      </c>
      <c r="C23" s="5" t="n">
        <v>-35331</v>
      </c>
      <c r="D23" s="5" t="n">
        <v>-20044</v>
      </c>
    </row>
    <row r="24" spans="1:4">
      <c r="A24" s="4" t="s">
        <v>83</v>
      </c>
      <c r="C24" s="5" t="n">
        <v>183563</v>
      </c>
      <c r="D24" s="5" t="n">
        <v>198775</v>
      </c>
    </row>
    <row r="25" spans="1:4">
      <c r="A25" s="4" t="s">
        <v>84</v>
      </c>
      <c r="C25" s="5" t="n">
        <v>91564</v>
      </c>
      <c r="D25" s="5" t="n">
        <v>91585</v>
      </c>
    </row>
    <row r="26" spans="1:4">
      <c r="A26" s="4" t="s">
        <v>85</v>
      </c>
      <c r="C26" s="5" t="n">
        <v>275127</v>
      </c>
      <c r="D26" s="5" t="n">
        <v>290360</v>
      </c>
    </row>
    <row r="27" spans="1:4">
      <c r="A27" s="4" t="s">
        <v>86</v>
      </c>
      <c r="C27" s="5" t="n">
        <v>1192597</v>
      </c>
      <c r="D27" s="5" t="n">
        <v>1123707</v>
      </c>
    </row>
    <row r="28" spans="1:4">
      <c r="A28" s="4" t="s">
        <v>87</v>
      </c>
    </row>
    <row r="29" spans="1:4">
      <c r="A29" s="3" t="s">
        <v>59</v>
      </c>
    </row>
    <row r="30" spans="1:4">
      <c r="A30" s="4" t="s">
        <v>60</v>
      </c>
      <c r="C30" s="5" t="n">
        <v>677189</v>
      </c>
      <c r="D30" s="5" t="n">
        <v>584074</v>
      </c>
    </row>
    <row r="31" spans="1:4">
      <c r="A31" s="4" t="s">
        <v>62</v>
      </c>
      <c r="C31" s="5" t="n">
        <v>7408</v>
      </c>
      <c r="D31" s="5" t="n">
        <v>5207</v>
      </c>
    </row>
    <row r="32" spans="1:4">
      <c r="A32" s="4" t="s">
        <v>64</v>
      </c>
      <c r="C32" s="5" t="n">
        <v>10186</v>
      </c>
      <c r="D32" s="5" t="n">
        <v>11705</v>
      </c>
    </row>
    <row r="33" spans="1:4">
      <c r="A33" s="4" t="s">
        <v>66</v>
      </c>
      <c r="C33" s="5" t="n">
        <v>4238</v>
      </c>
      <c r="D33" s="5" t="n">
        <v>6302</v>
      </c>
    </row>
    <row r="34" spans="1:4">
      <c r="A34" s="4" t="s">
        <v>67</v>
      </c>
      <c r="C34" s="5" t="n">
        <v>699021</v>
      </c>
      <c r="D34" s="5" t="n">
        <v>607288</v>
      </c>
    </row>
    <row r="35" spans="1:4">
      <c r="A35" s="3" t="s">
        <v>69</v>
      </c>
    </row>
    <row r="36" spans="1:4">
      <c r="A36" s="4" t="s">
        <v>70</v>
      </c>
      <c r="C36" s="5" t="n">
        <v>521494</v>
      </c>
      <c r="D36" s="5" t="n">
        <v>446779</v>
      </c>
    </row>
    <row r="37" spans="1:4">
      <c r="A37" s="4" t="s">
        <v>73</v>
      </c>
      <c r="C37" s="5" t="n">
        <v>14780</v>
      </c>
      <c r="D37" s="5" t="n">
        <v>11816</v>
      </c>
    </row>
    <row r="38" spans="1:4">
      <c r="A38" s="4" t="s">
        <v>74</v>
      </c>
      <c r="C38" s="6" t="n">
        <v>536274</v>
      </c>
      <c r="D38" s="6" t="n">
        <v>458595</v>
      </c>
    </row>
    <row r="39" spans="1:4"/>
    <row r="40" spans="1:4">
      <c r="A40" s="4" t="s">
        <v>68</v>
      </c>
      <c r="B40" s="4" t="s">
        <v>88</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0</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30</v>
      </c>
    </row>
    <row r="4" spans="1:2">
      <c r="A4" s="4" t="s">
        <v>232</v>
      </c>
      <c r="B4" s="4" t="s">
        <v>269</v>
      </c>
    </row>
    <row r="5" spans="1:2">
      <c r="A5" s="4" t="s">
        <v>270</v>
      </c>
      <c r="B5" s="4" t="s">
        <v>271</v>
      </c>
    </row>
    <row r="6" spans="1:2">
      <c r="A6" s="4" t="s">
        <v>272</v>
      </c>
      <c r="B6" s="4" t="s">
        <v>273</v>
      </c>
    </row>
    <row r="7" spans="1:2">
      <c r="A7" s="4" t="s">
        <v>274</v>
      </c>
      <c r="B7" s="4" t="s">
        <v>275</v>
      </c>
    </row>
    <row r="8" spans="1:2">
      <c r="A8" s="4" t="s">
        <v>263</v>
      </c>
      <c r="B8"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35</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9</v>
      </c>
      <c r="B1" s="2" t="s">
        <v>1</v>
      </c>
    </row>
    <row r="2" spans="1:2">
      <c r="B2" s="2" t="s">
        <v>2</v>
      </c>
    </row>
    <row r="3" spans="1:2">
      <c r="A3" s="3" t="s">
        <v>23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41</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58</v>
      </c>
    </row>
    <row r="2" spans="1:3">
      <c r="A2" s="3" t="s">
        <v>90</v>
      </c>
    </row>
    <row r="3" spans="1:3">
      <c r="A3" s="4" t="s">
        <v>91</v>
      </c>
      <c r="B3" s="6" t="n">
        <v>117534</v>
      </c>
      <c r="C3" s="6" t="n">
        <v>91715</v>
      </c>
    </row>
    <row r="4" spans="1:3">
      <c r="A4" s="4" t="s">
        <v>92</v>
      </c>
      <c r="B4" s="6" t="n">
        <v>6962</v>
      </c>
      <c r="C4" s="6" t="n">
        <v>6646</v>
      </c>
    </row>
    <row r="5" spans="1:3">
      <c r="A5" s="4" t="s">
        <v>93</v>
      </c>
      <c r="B5" s="7" t="n">
        <v>0.01</v>
      </c>
      <c r="C5" s="7" t="n">
        <v>0.01</v>
      </c>
    </row>
    <row r="6" spans="1:3">
      <c r="A6" s="4" t="s">
        <v>94</v>
      </c>
      <c r="B6" s="5" t="n">
        <v>2000000</v>
      </c>
      <c r="C6" s="5" t="n">
        <v>2000000</v>
      </c>
    </row>
    <row r="7" spans="1:3">
      <c r="A7" s="4" t="s">
        <v>95</v>
      </c>
      <c r="B7" s="5" t="n">
        <v>0</v>
      </c>
      <c r="C7" s="5" t="n">
        <v>0</v>
      </c>
    </row>
    <row r="8" spans="1:3">
      <c r="A8" s="4" t="s">
        <v>96</v>
      </c>
      <c r="B8" s="7" t="n">
        <v>0.01</v>
      </c>
      <c r="C8" s="7" t="n">
        <v>0.01</v>
      </c>
    </row>
    <row r="9" spans="1:3">
      <c r="A9" s="4" t="s">
        <v>97</v>
      </c>
      <c r="B9" s="5" t="n">
        <v>300000000</v>
      </c>
      <c r="C9" s="5" t="n">
        <v>300000000</v>
      </c>
    </row>
    <row r="10" spans="1:3">
      <c r="A10" s="4" t="s">
        <v>98</v>
      </c>
      <c r="B10" s="5" t="n">
        <v>15227000</v>
      </c>
      <c r="C10" s="5" t="n">
        <v>15038000</v>
      </c>
    </row>
    <row r="11" spans="1:3">
      <c r="A11" s="4" t="s">
        <v>99</v>
      </c>
    </row>
    <row r="12" spans="1:3">
      <c r="A12" s="3" t="s">
        <v>90</v>
      </c>
    </row>
    <row r="13" spans="1:3">
      <c r="A13" s="4" t="s">
        <v>92</v>
      </c>
      <c r="B13" s="6" t="n">
        <v>6550</v>
      </c>
      <c r="C13" s="6" t="n">
        <v>6289</v>
      </c>
    </row>
    <row r="14" spans="1:3">
      <c r="A14" s="4" t="s">
        <v>100</v>
      </c>
    </row>
    <row r="15" spans="1:3">
      <c r="A15" s="3" t="s">
        <v>90</v>
      </c>
    </row>
    <row r="16" spans="1:3">
      <c r="A16" s="4" t="s">
        <v>92</v>
      </c>
      <c r="B16" s="5" t="n">
        <v>342</v>
      </c>
      <c r="C16" s="5" t="n">
        <v>357</v>
      </c>
    </row>
    <row r="17" spans="1:3">
      <c r="A17" s="4" t="s">
        <v>101</v>
      </c>
    </row>
    <row r="18" spans="1:3">
      <c r="A18" s="3" t="s">
        <v>90</v>
      </c>
    </row>
    <row r="19" spans="1:3">
      <c r="A19" s="4" t="s">
        <v>92</v>
      </c>
      <c r="B19" s="6" t="n">
        <v>7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2</v>
      </c>
      <c r="B1" s="2" t="s">
        <v>1</v>
      </c>
    </row>
    <row r="2" spans="1:2">
      <c r="B2" s="2" t="s">
        <v>2</v>
      </c>
    </row>
    <row r="3" spans="1:2">
      <c r="A3" s="3" t="s">
        <v>249</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5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58</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1</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57"/>
    <col customWidth="1" max="3" min="3" width="21"/>
  </cols>
  <sheetData>
    <row r="1" spans="1:3">
      <c r="A1" s="1" t="s">
        <v>310</v>
      </c>
      <c r="B1" s="2" t="s">
        <v>311</v>
      </c>
      <c r="C1" s="2" t="s">
        <v>312</v>
      </c>
    </row>
    <row r="2" spans="1:3">
      <c r="A2" s="3" t="s">
        <v>313</v>
      </c>
    </row>
    <row r="3" spans="1:3">
      <c r="A3" s="4" t="s">
        <v>314</v>
      </c>
      <c r="B3" s="5" t="n">
        <v>36</v>
      </c>
    </row>
    <row r="4" spans="1:3">
      <c r="A4" s="4" t="s">
        <v>315</v>
      </c>
      <c r="B4" s="5" t="n">
        <v>10152</v>
      </c>
    </row>
    <row r="5" spans="1:3">
      <c r="A5" s="4" t="s">
        <v>316</v>
      </c>
      <c r="B5" s="5" t="n">
        <v>402</v>
      </c>
    </row>
    <row r="6" spans="1:3">
      <c r="A6" s="4" t="s">
        <v>317</v>
      </c>
      <c r="B6" s="5" t="n">
        <v>12</v>
      </c>
    </row>
    <row r="7" spans="1:3">
      <c r="A7" s="4" t="s">
        <v>318</v>
      </c>
      <c r="B7" s="6" t="n">
        <v>1112896000</v>
      </c>
      <c r="C7" s="6" t="n">
        <v>1029239000</v>
      </c>
    </row>
    <row r="8" spans="1:3">
      <c r="A8" s="4" t="s">
        <v>319</v>
      </c>
      <c r="B8" s="6" t="n">
        <v>18020000</v>
      </c>
      <c r="C8" s="6" t="n">
        <v>19758000</v>
      </c>
    </row>
    <row r="9" spans="1:3">
      <c r="A9" s="4" t="s">
        <v>320</v>
      </c>
    </row>
    <row r="10" spans="1:3">
      <c r="A10" s="3" t="s">
        <v>313</v>
      </c>
    </row>
    <row r="11" spans="1:3">
      <c r="A11" s="4" t="s">
        <v>314</v>
      </c>
      <c r="B11" s="5" t="n">
        <v>1026</v>
      </c>
    </row>
    <row r="12" spans="1:3">
      <c r="A12" s="4" t="s">
        <v>315</v>
      </c>
      <c r="B12" s="5" t="n">
        <v>1026</v>
      </c>
    </row>
    <row r="13" spans="1:3">
      <c r="A13" s="4" t="s">
        <v>317</v>
      </c>
      <c r="B13" s="5" t="n">
        <v>2</v>
      </c>
    </row>
    <row r="14" spans="1:3">
      <c r="A14" s="4" t="s">
        <v>321</v>
      </c>
      <c r="B14" s="5" t="n">
        <v>3</v>
      </c>
    </row>
    <row r="15" spans="1:3">
      <c r="A15" s="4" t="s">
        <v>322</v>
      </c>
      <c r="B15" s="5" t="n">
        <v>339</v>
      </c>
    </row>
    <row r="16" spans="1:3">
      <c r="A16" s="4" t="s">
        <v>319</v>
      </c>
      <c r="B16" s="6" t="n">
        <v>17964000</v>
      </c>
    </row>
    <row r="17" spans="1:3">
      <c r="A17" s="4" t="s">
        <v>323</v>
      </c>
    </row>
    <row r="18" spans="1:3">
      <c r="A18" s="3" t="s">
        <v>313</v>
      </c>
    </row>
    <row r="19" spans="1:3">
      <c r="A19" s="4" t="s">
        <v>318</v>
      </c>
      <c r="B19" s="6" t="n">
        <v>110261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25"/>
    <col customWidth="1" max="9" min="9" width="14"/>
    <col customWidth="1" max="10" min="10" width="14"/>
    <col customWidth="1" max="11" min="11" width="14"/>
    <col customWidth="1" max="12" min="12" width="14"/>
    <col customWidth="1" max="13" min="13" width="14"/>
    <col customWidth="1" max="14" min="14" width="14"/>
  </cols>
  <sheetData>
    <row r="1" spans="1:14">
      <c r="A1" s="1" t="s">
        <v>324</v>
      </c>
      <c r="B1" s="2" t="s">
        <v>325</v>
      </c>
      <c r="C1" s="2" t="s">
        <v>3</v>
      </c>
      <c r="D1" s="2" t="s">
        <v>326</v>
      </c>
      <c r="E1" s="2" t="s">
        <v>327</v>
      </c>
      <c r="F1" s="2" t="s">
        <v>2</v>
      </c>
      <c r="G1" s="2" t="s">
        <v>104</v>
      </c>
      <c r="H1" s="2" t="s">
        <v>2</v>
      </c>
      <c r="I1" s="2" t="s">
        <v>104</v>
      </c>
      <c r="J1" s="2" t="s">
        <v>2</v>
      </c>
      <c r="K1" s="2" t="s">
        <v>328</v>
      </c>
      <c r="L1" s="2" t="s">
        <v>58</v>
      </c>
      <c r="M1" s="2" t="s">
        <v>329</v>
      </c>
      <c r="N1" s="2" t="s">
        <v>330</v>
      </c>
    </row>
    <row r="2" spans="1:14">
      <c r="A2" s="3" t="s">
        <v>331</v>
      </c>
    </row>
    <row r="3" spans="1:14">
      <c r="A3" s="4" t="s">
        <v>332</v>
      </c>
      <c r="H3" s="6" t="n">
        <v>46000</v>
      </c>
      <c r="I3" s="6" t="n">
        <v>41000</v>
      </c>
    </row>
    <row r="4" spans="1:14">
      <c r="A4" s="4" t="s">
        <v>333</v>
      </c>
      <c r="F4" s="5" t="n">
        <v>200000</v>
      </c>
      <c r="G4" s="5" t="n">
        <v>0</v>
      </c>
      <c r="H4" s="5" t="n">
        <v>0</v>
      </c>
      <c r="I4" s="5" t="n">
        <v>200000</v>
      </c>
    </row>
    <row r="5" spans="1:14">
      <c r="A5" s="4" t="s">
        <v>334</v>
      </c>
    </row>
    <row r="6" spans="1:14">
      <c r="A6" s="3" t="s">
        <v>331</v>
      </c>
    </row>
    <row r="7" spans="1:14">
      <c r="A7" s="4" t="s">
        <v>335</v>
      </c>
      <c r="K7" s="6" t="n">
        <v>5000000</v>
      </c>
      <c r="N7" s="6" t="n">
        <v>5000000</v>
      </c>
    </row>
    <row r="8" spans="1:14">
      <c r="A8" s="4" t="s">
        <v>336</v>
      </c>
      <c r="H8" s="5" t="n">
        <v>3590</v>
      </c>
      <c r="I8" s="5" t="n">
        <v>3500</v>
      </c>
    </row>
    <row r="9" spans="1:14">
      <c r="A9" s="4" t="s">
        <v>337</v>
      </c>
      <c r="H9" s="7" t="n">
        <v>12.8</v>
      </c>
      <c r="I9" s="7" t="n">
        <v>11.73</v>
      </c>
    </row>
    <row r="10" spans="1:14">
      <c r="A10" s="4" t="s">
        <v>332</v>
      </c>
      <c r="H10" s="6" t="n">
        <v>46000</v>
      </c>
      <c r="I10" s="6" t="n">
        <v>41000</v>
      </c>
    </row>
    <row r="11" spans="1:14">
      <c r="A11" s="4" t="s">
        <v>338</v>
      </c>
    </row>
    <row r="12" spans="1:14">
      <c r="A12" s="3" t="s">
        <v>331</v>
      </c>
    </row>
    <row r="13" spans="1:14">
      <c r="A13" s="4" t="s">
        <v>339</v>
      </c>
      <c r="F13" s="6" t="n">
        <v>35000</v>
      </c>
      <c r="G13" s="6" t="n">
        <v>-274000</v>
      </c>
      <c r="H13" s="5" t="n">
        <v>106000</v>
      </c>
      <c r="I13" s="5" t="n">
        <v>-128000</v>
      </c>
    </row>
    <row r="14" spans="1:14">
      <c r="A14" s="4" t="s">
        <v>340</v>
      </c>
      <c r="F14" s="5" t="n">
        <v>213000</v>
      </c>
      <c r="H14" s="5" t="n">
        <v>213000</v>
      </c>
      <c r="J14" s="6" t="n">
        <v>213000</v>
      </c>
      <c r="L14" s="6" t="n">
        <v>319000</v>
      </c>
    </row>
    <row r="15" spans="1:14">
      <c r="A15" s="4" t="s">
        <v>341</v>
      </c>
    </row>
    <row r="16" spans="1:14">
      <c r="A16" s="3" t="s">
        <v>331</v>
      </c>
    </row>
    <row r="17" spans="1:14">
      <c r="A17" s="4" t="s">
        <v>339</v>
      </c>
      <c r="F17" s="5" t="n">
        <v>337000</v>
      </c>
      <c r="G17" s="6" t="n">
        <v>290000</v>
      </c>
      <c r="H17" s="5" t="n">
        <v>1004000</v>
      </c>
      <c r="I17" s="6" t="n">
        <v>801000</v>
      </c>
    </row>
    <row r="18" spans="1:14">
      <c r="A18" s="4" t="s">
        <v>340</v>
      </c>
      <c r="F18" s="6" t="n">
        <v>3674000</v>
      </c>
      <c r="H18" s="6" t="n">
        <v>3674000</v>
      </c>
      <c r="J18" s="6" t="n">
        <v>3674000</v>
      </c>
      <c r="L18" s="6" t="n">
        <v>2735000</v>
      </c>
    </row>
    <row r="19" spans="1:14">
      <c r="A19" s="4" t="s">
        <v>342</v>
      </c>
      <c r="H19" s="4" t="s">
        <v>343</v>
      </c>
    </row>
    <row r="20" spans="1:14">
      <c r="A20" s="4" t="s">
        <v>344</v>
      </c>
    </row>
    <row r="21" spans="1:14">
      <c r="A21" s="3" t="s">
        <v>331</v>
      </c>
    </row>
    <row r="22" spans="1:14">
      <c r="A22" s="4" t="s">
        <v>345</v>
      </c>
      <c r="F22" s="5" t="n">
        <v>600000</v>
      </c>
      <c r="H22" s="5" t="n">
        <v>600000</v>
      </c>
      <c r="J22" s="5" t="n">
        <v>600000</v>
      </c>
    </row>
    <row r="23" spans="1:14">
      <c r="A23" s="4" t="s">
        <v>346</v>
      </c>
    </row>
    <row r="24" spans="1:14">
      <c r="A24" s="3" t="s">
        <v>331</v>
      </c>
    </row>
    <row r="25" spans="1:14">
      <c r="A25" s="4" t="s">
        <v>347</v>
      </c>
      <c r="D25" s="5" t="n">
        <v>156399</v>
      </c>
    </row>
    <row r="26" spans="1:14">
      <c r="A26" s="4" t="s">
        <v>348</v>
      </c>
      <c r="F26" s="5" t="n">
        <v>725296</v>
      </c>
      <c r="H26" s="5" t="n">
        <v>725296</v>
      </c>
      <c r="J26" s="5" t="n">
        <v>725296</v>
      </c>
    </row>
    <row r="27" spans="1:14">
      <c r="A27" s="4" t="s">
        <v>349</v>
      </c>
    </row>
    <row r="28" spans="1:14">
      <c r="A28" s="3" t="s">
        <v>331</v>
      </c>
    </row>
    <row r="29" spans="1:14">
      <c r="A29" s="4" t="s">
        <v>347</v>
      </c>
      <c r="E29" s="5" t="n">
        <v>450000</v>
      </c>
    </row>
    <row r="30" spans="1:14">
      <c r="A30" s="4" t="s">
        <v>350</v>
      </c>
      <c r="H30" s="4" t="s">
        <v>351</v>
      </c>
    </row>
    <row r="31" spans="1:14">
      <c r="A31" s="4" t="s">
        <v>352</v>
      </c>
    </row>
    <row r="32" spans="1:14">
      <c r="A32" s="3" t="s">
        <v>331</v>
      </c>
    </row>
    <row r="33" spans="1:14">
      <c r="A33" s="4" t="s">
        <v>350</v>
      </c>
      <c r="D33" s="4" t="s">
        <v>351</v>
      </c>
    </row>
    <row r="34" spans="1:14">
      <c r="A34" s="4" t="s">
        <v>353</v>
      </c>
    </row>
    <row r="35" spans="1:14">
      <c r="A35" s="3" t="s">
        <v>331</v>
      </c>
    </row>
    <row r="36" spans="1:14">
      <c r="A36" s="4" t="s">
        <v>354</v>
      </c>
      <c r="F36" s="5" t="n">
        <v>0</v>
      </c>
      <c r="H36" s="5" t="n">
        <v>0</v>
      </c>
      <c r="J36" s="5" t="n">
        <v>0</v>
      </c>
    </row>
    <row r="37" spans="1:14">
      <c r="A37" s="4" t="s">
        <v>355</v>
      </c>
    </row>
    <row r="38" spans="1:14">
      <c r="A38" s="3" t="s">
        <v>331</v>
      </c>
    </row>
    <row r="39" spans="1:14">
      <c r="A39" s="4" t="s">
        <v>356</v>
      </c>
      <c r="B39" s="7" t="n">
        <v>0.22</v>
      </c>
    </row>
    <row r="40" spans="1:14">
      <c r="A40" s="4" t="s">
        <v>357</v>
      </c>
    </row>
    <row r="41" spans="1:14">
      <c r="A41" s="3" t="s">
        <v>331</v>
      </c>
    </row>
    <row r="42" spans="1:14">
      <c r="A42" s="4" t="s">
        <v>358</v>
      </c>
      <c r="M42" s="6" t="n">
        <v>30000000</v>
      </c>
    </row>
    <row r="43" spans="1:14">
      <c r="A43" s="4" t="s">
        <v>359</v>
      </c>
      <c r="F43" s="5" t="n">
        <v>0</v>
      </c>
      <c r="J43" s="5" t="n">
        <v>1645997</v>
      </c>
    </row>
    <row r="44" spans="1:14">
      <c r="A44" s="4" t="s">
        <v>360</v>
      </c>
      <c r="J44" s="6" t="n">
        <v>21704000</v>
      </c>
    </row>
    <row r="45" spans="1:14">
      <c r="A45" s="4" t="s">
        <v>361</v>
      </c>
      <c r="J45" s="5" t="n">
        <v>440000</v>
      </c>
    </row>
    <row r="46" spans="1:14">
      <c r="A46" s="4" t="s">
        <v>362</v>
      </c>
      <c r="J46" s="6" t="n">
        <v>78000</v>
      </c>
    </row>
    <row r="47" spans="1:14">
      <c r="A47" s="4" t="s">
        <v>363</v>
      </c>
    </row>
    <row r="48" spans="1:14">
      <c r="A48" s="3" t="s">
        <v>331</v>
      </c>
    </row>
    <row r="49" spans="1:14">
      <c r="A49" s="4" t="s">
        <v>359</v>
      </c>
      <c r="C49" s="5" t="n">
        <v>130485</v>
      </c>
    </row>
    <row r="50" spans="1:14">
      <c r="A50" s="4" t="s">
        <v>360</v>
      </c>
      <c r="C50" s="6" t="n">
        <v>2006000</v>
      </c>
    </row>
    <row r="51" spans="1:14">
      <c r="A51" s="4" t="s">
        <v>361</v>
      </c>
      <c r="C51" s="6" t="n">
        <v>4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103</v>
      </c>
      <c r="D1" s="2" t="s">
        <v>1</v>
      </c>
    </row>
    <row r="2" spans="1:5">
      <c r="B2" s="2" t="s">
        <v>2</v>
      </c>
      <c r="C2" s="2" t="s">
        <v>104</v>
      </c>
      <c r="D2" s="2" t="s">
        <v>2</v>
      </c>
      <c r="E2" s="2" t="s">
        <v>104</v>
      </c>
    </row>
    <row r="3" spans="1:5">
      <c r="A3" s="3" t="s">
        <v>365</v>
      </c>
    </row>
    <row r="4" spans="1:5">
      <c r="A4" s="4" t="s">
        <v>124</v>
      </c>
      <c r="B4" s="6" t="n">
        <v>3272</v>
      </c>
      <c r="C4" s="6" t="n">
        <v>-3111</v>
      </c>
      <c r="D4" s="6" t="n">
        <v>-5292</v>
      </c>
      <c r="E4" s="6" t="n">
        <v>17422</v>
      </c>
    </row>
    <row r="5" spans="1:5">
      <c r="A5" s="3" t="s">
        <v>366</v>
      </c>
    </row>
    <row r="6" spans="1:5">
      <c r="A6" s="4" t="s">
        <v>367</v>
      </c>
      <c r="B6" s="5" t="n">
        <v>15913975</v>
      </c>
      <c r="C6" s="5" t="n">
        <v>15635953</v>
      </c>
      <c r="D6" s="5" t="n">
        <v>15900362</v>
      </c>
      <c r="E6" s="5" t="n">
        <v>14768429</v>
      </c>
    </row>
    <row r="7" spans="1:5">
      <c r="A7" s="4" t="s">
        <v>333</v>
      </c>
      <c r="B7" s="5" t="n">
        <v>200000</v>
      </c>
      <c r="C7" s="5" t="n">
        <v>0</v>
      </c>
      <c r="D7" s="5" t="n">
        <v>0</v>
      </c>
      <c r="E7" s="5" t="n">
        <v>200000</v>
      </c>
    </row>
    <row r="8" spans="1:5">
      <c r="A8" s="4" t="s">
        <v>368</v>
      </c>
      <c r="B8" s="5" t="n">
        <v>16113975</v>
      </c>
      <c r="C8" s="5" t="n">
        <v>15635953</v>
      </c>
      <c r="D8" s="5" t="n">
        <v>15900362</v>
      </c>
      <c r="E8" s="5" t="n">
        <v>14968429</v>
      </c>
    </row>
    <row r="9" spans="1:5">
      <c r="A9" s="4" t="s">
        <v>369</v>
      </c>
      <c r="B9" s="7" t="n">
        <v>0.21</v>
      </c>
      <c r="C9" s="7" t="n">
        <v>-0.2</v>
      </c>
      <c r="D9" s="7" t="n">
        <v>-0.33</v>
      </c>
      <c r="E9" s="7" t="n">
        <v>1.18</v>
      </c>
    </row>
    <row r="10" spans="1:5">
      <c r="A10" s="4" t="s">
        <v>370</v>
      </c>
      <c r="B10" s="7" t="n">
        <v>0.2</v>
      </c>
      <c r="C10" s="7" t="n">
        <v>-0.2</v>
      </c>
      <c r="D10" s="7" t="n">
        <v>-0.33</v>
      </c>
      <c r="E10" s="7" t="n">
        <v>1.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3" t="s">
        <v>238</v>
      </c>
    </row>
    <row r="3" spans="1:3">
      <c r="A3" s="4" t="s">
        <v>372</v>
      </c>
      <c r="B3" s="6" t="n">
        <v>157252</v>
      </c>
      <c r="C3" s="6" t="n">
        <v>155573</v>
      </c>
    </row>
    <row r="4" spans="1:3">
      <c r="A4" s="4" t="s">
        <v>373</v>
      </c>
      <c r="B4" s="5" t="n">
        <v>1025689</v>
      </c>
      <c r="C4" s="5" t="n">
        <v>924378</v>
      </c>
    </row>
    <row r="5" spans="1:3">
      <c r="A5" s="4" t="s">
        <v>374</v>
      </c>
      <c r="B5" s="5" t="n">
        <v>47489</v>
      </c>
      <c r="C5" s="5" t="n">
        <v>41003</v>
      </c>
    </row>
    <row r="6" spans="1:3">
      <c r="A6" s="4" t="s">
        <v>375</v>
      </c>
      <c r="B6" s="5" t="n">
        <v>1230430</v>
      </c>
      <c r="C6" s="5" t="n">
        <v>1120954</v>
      </c>
    </row>
    <row r="7" spans="1:3">
      <c r="A7" s="4" t="s">
        <v>376</v>
      </c>
      <c r="B7" s="5" t="n">
        <v>-117534</v>
      </c>
      <c r="C7" s="5" t="n">
        <v>-91715</v>
      </c>
    </row>
    <row r="8" spans="1:3">
      <c r="A8" s="4" t="s">
        <v>377</v>
      </c>
      <c r="B8" s="6" t="n">
        <v>1112896</v>
      </c>
      <c r="C8" s="6" t="n">
        <v>10292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3" t="s">
        <v>380</v>
      </c>
    </row>
    <row r="4" spans="1:2">
      <c r="A4" s="4" t="s">
        <v>381</v>
      </c>
      <c r="B4" s="6" t="n">
        <v>1029239</v>
      </c>
    </row>
    <row r="5" spans="1:2">
      <c r="A5" s="4" t="s">
        <v>382</v>
      </c>
      <c r="B5" s="5" t="n">
        <v>110710</v>
      </c>
    </row>
    <row r="6" spans="1:2">
      <c r="A6" s="4" t="s">
        <v>383</v>
      </c>
      <c r="B6" s="5" t="n">
        <v>25583</v>
      </c>
    </row>
    <row r="7" spans="1:2">
      <c r="A7" s="4" t="s">
        <v>113</v>
      </c>
      <c r="B7" s="5" t="n">
        <v>-29914</v>
      </c>
    </row>
    <row r="8" spans="1:2">
      <c r="A8" s="4" t="s">
        <v>384</v>
      </c>
      <c r="B8" s="5" t="n">
        <v>1112896</v>
      </c>
    </row>
    <row r="9" spans="1:2">
      <c r="A9" s="4" t="s">
        <v>385</v>
      </c>
    </row>
    <row r="10" spans="1:2">
      <c r="A10" s="3" t="s">
        <v>380</v>
      </c>
    </row>
    <row r="11" spans="1:2">
      <c r="A11" s="4" t="s">
        <v>386</v>
      </c>
      <c r="B11" s="5" t="n">
        <v>-22722</v>
      </c>
    </row>
    <row r="12" spans="1:2">
      <c r="A12" s="4" t="s">
        <v>323</v>
      </c>
    </row>
    <row r="13" spans="1:2">
      <c r="A13" s="3" t="s">
        <v>380</v>
      </c>
    </row>
    <row r="14" spans="1:2">
      <c r="A14" s="4" t="s">
        <v>381</v>
      </c>
      <c r="B14" s="5" t="n">
        <v>964320</v>
      </c>
    </row>
    <row r="15" spans="1:2">
      <c r="A15" s="4" t="s">
        <v>382</v>
      </c>
      <c r="B15" s="5" t="n">
        <v>110710</v>
      </c>
    </row>
    <row r="16" spans="1:2">
      <c r="A16" s="4" t="s">
        <v>383</v>
      </c>
      <c r="B16" s="5" t="n">
        <v>10004</v>
      </c>
    </row>
    <row r="17" spans="1:2">
      <c r="A17" s="4" t="s">
        <v>113</v>
      </c>
      <c r="B17" s="5" t="n">
        <v>-29286</v>
      </c>
    </row>
    <row r="18" spans="1:2">
      <c r="A18" s="4" t="s">
        <v>384</v>
      </c>
      <c r="B18" s="5" t="n">
        <v>1033026</v>
      </c>
    </row>
    <row r="19" spans="1:2">
      <c r="A19" s="4" t="s">
        <v>387</v>
      </c>
    </row>
    <row r="20" spans="1:2">
      <c r="A20" s="3" t="s">
        <v>380</v>
      </c>
    </row>
    <row r="21" spans="1:2">
      <c r="A21" s="4" t="s">
        <v>386</v>
      </c>
      <c r="B21" s="5" t="n">
        <v>-22722</v>
      </c>
    </row>
    <row r="22" spans="1:2">
      <c r="A22" s="4" t="s">
        <v>388</v>
      </c>
    </row>
    <row r="23" spans="1:2">
      <c r="A23" s="3" t="s">
        <v>380</v>
      </c>
    </row>
    <row r="24" spans="1:2">
      <c r="A24" s="4" t="s">
        <v>381</v>
      </c>
      <c r="B24" s="5" t="n">
        <v>54555</v>
      </c>
    </row>
    <row r="25" spans="1:2">
      <c r="A25" s="4" t="s">
        <v>382</v>
      </c>
      <c r="B25" s="5" t="n">
        <v>0</v>
      </c>
    </row>
    <row r="26" spans="1:2">
      <c r="A26" s="4" t="s">
        <v>383</v>
      </c>
      <c r="B26" s="5" t="n">
        <v>15579</v>
      </c>
    </row>
    <row r="27" spans="1:2">
      <c r="A27" s="4" t="s">
        <v>113</v>
      </c>
      <c r="B27" s="5" t="n">
        <v>-541</v>
      </c>
    </row>
    <row r="28" spans="1:2">
      <c r="A28" s="4" t="s">
        <v>384</v>
      </c>
      <c r="B28" s="5" t="n">
        <v>69593</v>
      </c>
    </row>
    <row r="29" spans="1:2">
      <c r="A29" s="4" t="s">
        <v>389</v>
      </c>
    </row>
    <row r="30" spans="1:2">
      <c r="A30" s="3" t="s">
        <v>380</v>
      </c>
    </row>
    <row r="31" spans="1:2">
      <c r="A31" s="4" t="s">
        <v>386</v>
      </c>
      <c r="B31" s="5" t="n">
        <v>0</v>
      </c>
    </row>
    <row r="32" spans="1:2">
      <c r="A32" s="4" t="s">
        <v>390</v>
      </c>
    </row>
    <row r="33" spans="1:2">
      <c r="A33" s="3" t="s">
        <v>380</v>
      </c>
    </row>
    <row r="34" spans="1:2">
      <c r="A34" s="4" t="s">
        <v>381</v>
      </c>
      <c r="B34" s="5" t="n">
        <v>8021</v>
      </c>
    </row>
    <row r="35" spans="1:2">
      <c r="A35" s="4" t="s">
        <v>382</v>
      </c>
      <c r="B35" s="5" t="n">
        <v>0</v>
      </c>
    </row>
    <row r="36" spans="1:2">
      <c r="A36" s="4" t="s">
        <v>383</v>
      </c>
      <c r="B36" s="5" t="n">
        <v>0</v>
      </c>
    </row>
    <row r="37" spans="1:2">
      <c r="A37" s="4" t="s">
        <v>113</v>
      </c>
      <c r="B37" s="5" t="n">
        <v>0</v>
      </c>
    </row>
    <row r="38" spans="1:2">
      <c r="A38" s="4" t="s">
        <v>384</v>
      </c>
      <c r="B38" s="5" t="n">
        <v>8021</v>
      </c>
    </row>
    <row r="39" spans="1:2">
      <c r="A39" s="4" t="s">
        <v>391</v>
      </c>
    </row>
    <row r="40" spans="1:2">
      <c r="A40" s="3" t="s">
        <v>380</v>
      </c>
    </row>
    <row r="41" spans="1:2">
      <c r="A41" s="4" t="s">
        <v>386</v>
      </c>
      <c r="B41" s="5" t="n">
        <v>0</v>
      </c>
    </row>
    <row r="42" spans="1:2">
      <c r="A42" s="4" t="s">
        <v>392</v>
      </c>
    </row>
    <row r="43" spans="1:2">
      <c r="A43" s="3" t="s">
        <v>380</v>
      </c>
    </row>
    <row r="44" spans="1:2">
      <c r="A44" s="4" t="s">
        <v>381</v>
      </c>
      <c r="B44" s="5" t="n">
        <v>2343</v>
      </c>
    </row>
    <row r="45" spans="1:2">
      <c r="A45" s="4" t="s">
        <v>382</v>
      </c>
      <c r="B45" s="5" t="n">
        <v>0</v>
      </c>
    </row>
    <row r="46" spans="1:2">
      <c r="A46" s="4" t="s">
        <v>383</v>
      </c>
      <c r="B46" s="5" t="n">
        <v>0</v>
      </c>
    </row>
    <row r="47" spans="1:2">
      <c r="A47" s="4" t="s">
        <v>113</v>
      </c>
      <c r="B47" s="5" t="n">
        <v>-87</v>
      </c>
    </row>
    <row r="48" spans="1:2">
      <c r="A48" s="4" t="s">
        <v>384</v>
      </c>
      <c r="B48" s="5" t="n">
        <v>2256</v>
      </c>
    </row>
    <row r="49" spans="1:2">
      <c r="A49" s="4" t="s">
        <v>393</v>
      </c>
    </row>
    <row r="50" spans="1:2">
      <c r="A50" s="3" t="s">
        <v>380</v>
      </c>
    </row>
    <row r="51" spans="1:2">
      <c r="A51" s="4" t="s">
        <v>386</v>
      </c>
      <c r="B51"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9"/>
  </cols>
  <sheetData>
    <row r="1" spans="1:2">
      <c r="A1" s="1" t="s">
        <v>394</v>
      </c>
      <c r="B1" s="2" t="s">
        <v>395</v>
      </c>
    </row>
    <row r="2" spans="1:2">
      <c r="A2" s="3" t="s">
        <v>396</v>
      </c>
    </row>
    <row r="3" spans="1:2">
      <c r="A3" s="4" t="s">
        <v>314</v>
      </c>
      <c r="B3" s="5" t="n">
        <v>36</v>
      </c>
    </row>
    <row r="4" spans="1:2">
      <c r="A4" s="4" t="s">
        <v>397</v>
      </c>
    </row>
    <row r="5" spans="1:2">
      <c r="A5" s="3" t="s">
        <v>396</v>
      </c>
    </row>
    <row r="6" spans="1:2">
      <c r="A6" s="4" t="s">
        <v>314</v>
      </c>
      <c r="B6" s="5" t="n">
        <v>3</v>
      </c>
    </row>
    <row r="7" spans="1:2">
      <c r="A7" s="4" t="s">
        <v>398</v>
      </c>
      <c r="B7" s="6" t="n">
        <v>1314</v>
      </c>
    </row>
    <row r="8" spans="1:2">
      <c r="A8" s="4" t="s">
        <v>399</v>
      </c>
      <c r="B8" s="5" t="n">
        <v>110710</v>
      </c>
    </row>
    <row r="9" spans="1:2">
      <c r="A9" s="4" t="s">
        <v>400</v>
      </c>
    </row>
    <row r="10" spans="1:2">
      <c r="A10" s="3" t="s">
        <v>396</v>
      </c>
    </row>
    <row r="11" spans="1:2">
      <c r="A11" s="4" t="s">
        <v>401</v>
      </c>
      <c r="B11" s="5" t="n">
        <v>6703</v>
      </c>
    </row>
    <row r="12" spans="1:2">
      <c r="A12" s="4" t="s">
        <v>402</v>
      </c>
    </row>
    <row r="13" spans="1:2">
      <c r="A13" s="3" t="s">
        <v>396</v>
      </c>
    </row>
    <row r="14" spans="1:2">
      <c r="A14" s="4" t="s">
        <v>401</v>
      </c>
      <c r="B14" s="6" t="n">
        <v>1026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33875</v>
      </c>
      <c r="C4" s="6" t="n">
        <v>31283</v>
      </c>
      <c r="D4" s="6" t="n">
        <v>97507</v>
      </c>
      <c r="E4" s="6" t="n">
        <v>90710</v>
      </c>
    </row>
    <row r="5" spans="1:5">
      <c r="A5" s="4" t="s">
        <v>107</v>
      </c>
      <c r="B5" s="5" t="n">
        <v>161</v>
      </c>
      <c r="C5" s="5" t="n">
        <v>198</v>
      </c>
      <c r="D5" s="5" t="n">
        <v>595</v>
      </c>
      <c r="E5" s="5" t="n">
        <v>576</v>
      </c>
    </row>
    <row r="6" spans="1:5">
      <c r="A6" s="4" t="s">
        <v>108</v>
      </c>
      <c r="B6" s="5" t="n">
        <v>34036</v>
      </c>
      <c r="C6" s="5" t="n">
        <v>31481</v>
      </c>
      <c r="D6" s="5" t="n">
        <v>98102</v>
      </c>
      <c r="E6" s="5" t="n">
        <v>91286</v>
      </c>
    </row>
    <row r="7" spans="1:5">
      <c r="A7" s="3" t="s">
        <v>109</v>
      </c>
    </row>
    <row r="8" spans="1:5">
      <c r="A8" s="4" t="s">
        <v>110</v>
      </c>
      <c r="B8" s="5" t="n">
        <v>16281</v>
      </c>
      <c r="C8" s="5" t="n">
        <v>15661</v>
      </c>
      <c r="D8" s="5" t="n">
        <v>47195</v>
      </c>
      <c r="E8" s="5" t="n">
        <v>44318</v>
      </c>
    </row>
    <row r="9" spans="1:5">
      <c r="A9" s="4" t="s">
        <v>111</v>
      </c>
      <c r="B9" s="5" t="n">
        <v>9845</v>
      </c>
      <c r="C9" s="5" t="n">
        <v>8965</v>
      </c>
      <c r="D9" s="5" t="n">
        <v>28353</v>
      </c>
      <c r="E9" s="5" t="n">
        <v>26408</v>
      </c>
    </row>
    <row r="10" spans="1:5">
      <c r="A10" s="4" t="s">
        <v>112</v>
      </c>
      <c r="B10" s="5" t="n">
        <v>2430</v>
      </c>
      <c r="C10" s="5" t="n">
        <v>2002</v>
      </c>
      <c r="D10" s="5" t="n">
        <v>7455</v>
      </c>
      <c r="E10" s="5" t="n">
        <v>6907</v>
      </c>
    </row>
    <row r="11" spans="1:5">
      <c r="A11" s="4" t="s">
        <v>113</v>
      </c>
      <c r="B11" s="5" t="n">
        <v>9950</v>
      </c>
      <c r="C11" s="5" t="n">
        <v>10416</v>
      </c>
      <c r="D11" s="5" t="n">
        <v>29914</v>
      </c>
      <c r="E11" s="5" t="n">
        <v>29856</v>
      </c>
    </row>
    <row r="12" spans="1:5">
      <c r="A12" s="4" t="s">
        <v>114</v>
      </c>
      <c r="B12" s="5" t="n">
        <v>38506</v>
      </c>
      <c r="C12" s="5" t="n">
        <v>37044</v>
      </c>
      <c r="D12" s="5" t="n">
        <v>112917</v>
      </c>
      <c r="E12" s="5" t="n">
        <v>107489</v>
      </c>
    </row>
    <row r="13" spans="1:5">
      <c r="A13" s="4" t="s">
        <v>115</v>
      </c>
      <c r="B13" s="5" t="n">
        <v>-4470</v>
      </c>
      <c r="C13" s="5" t="n">
        <v>-5563</v>
      </c>
      <c r="D13" s="5" t="n">
        <v>-14815</v>
      </c>
      <c r="E13" s="5" t="n">
        <v>-16203</v>
      </c>
    </row>
    <row r="14" spans="1:5">
      <c r="A14" s="4" t="s">
        <v>116</v>
      </c>
      <c r="B14" s="5" t="n">
        <v>-259</v>
      </c>
      <c r="C14" s="5" t="n">
        <v>-174</v>
      </c>
      <c r="D14" s="5" t="n">
        <v>-643</v>
      </c>
      <c r="E14" s="5" t="n">
        <v>-364</v>
      </c>
    </row>
    <row r="15" spans="1:5">
      <c r="A15" s="4" t="s">
        <v>117</v>
      </c>
      <c r="B15" s="5" t="n">
        <v>9938</v>
      </c>
      <c r="C15" s="5" t="n">
        <v>424</v>
      </c>
      <c r="D15" s="5" t="n">
        <v>9938</v>
      </c>
      <c r="E15" s="5" t="n">
        <v>52405</v>
      </c>
    </row>
    <row r="16" spans="1:5">
      <c r="A16" s="4" t="s">
        <v>118</v>
      </c>
      <c r="B16" s="5" t="n">
        <v>0</v>
      </c>
      <c r="C16" s="5" t="n">
        <v>1272</v>
      </c>
      <c r="D16" s="5" t="n">
        <v>517</v>
      </c>
      <c r="E16" s="5" t="n">
        <v>4499</v>
      </c>
    </row>
    <row r="17" spans="1:5">
      <c r="A17" s="4" t="s">
        <v>119</v>
      </c>
      <c r="B17" s="5" t="n">
        <v>-1766</v>
      </c>
      <c r="C17" s="5" t="n">
        <v>0</v>
      </c>
      <c r="D17" s="5" t="n">
        <v>-1766</v>
      </c>
      <c r="E17" s="5" t="n">
        <v>-593</v>
      </c>
    </row>
    <row r="18" spans="1:5">
      <c r="A18" s="4" t="s">
        <v>120</v>
      </c>
      <c r="B18" s="5" t="n">
        <v>3443</v>
      </c>
      <c r="C18" s="5" t="n">
        <v>-4041</v>
      </c>
      <c r="D18" s="5" t="n">
        <v>-6769</v>
      </c>
      <c r="E18" s="5" t="n">
        <v>39744</v>
      </c>
    </row>
    <row r="19" spans="1:5">
      <c r="A19" s="4" t="s">
        <v>121</v>
      </c>
      <c r="B19" s="5" t="n">
        <v>98</v>
      </c>
      <c r="C19" s="5" t="n">
        <v>97</v>
      </c>
      <c r="D19" s="5" t="n">
        <v>219</v>
      </c>
      <c r="E19" s="5" t="n">
        <v>-55</v>
      </c>
    </row>
    <row r="20" spans="1:5">
      <c r="A20" s="4" t="s">
        <v>122</v>
      </c>
      <c r="B20" s="5" t="n">
        <v>3345</v>
      </c>
      <c r="C20" s="5" t="n">
        <v>-4138</v>
      </c>
      <c r="D20" s="5" t="n">
        <v>-6988</v>
      </c>
      <c r="E20" s="5" t="n">
        <v>39799</v>
      </c>
    </row>
    <row r="21" spans="1:5">
      <c r="A21" s="4" t="s">
        <v>123</v>
      </c>
      <c r="B21" s="5" t="n">
        <v>-73</v>
      </c>
      <c r="C21" s="5" t="n">
        <v>1027</v>
      </c>
      <c r="D21" s="5" t="n">
        <v>1696</v>
      </c>
      <c r="E21" s="5" t="n">
        <v>-22377</v>
      </c>
    </row>
    <row r="22" spans="1:5">
      <c r="A22" s="4" t="s">
        <v>124</v>
      </c>
      <c r="B22" s="6" t="n">
        <v>3272</v>
      </c>
      <c r="C22" s="6" t="n">
        <v>-3111</v>
      </c>
      <c r="D22" s="6" t="n">
        <v>-5292</v>
      </c>
      <c r="E22" s="6" t="n">
        <v>17422</v>
      </c>
    </row>
    <row r="23" spans="1:5">
      <c r="A23" s="3" t="s">
        <v>125</v>
      </c>
    </row>
    <row r="24" spans="1:5">
      <c r="A24" s="4" t="s">
        <v>126</v>
      </c>
      <c r="B24" s="5" t="n">
        <v>15913975</v>
      </c>
      <c r="C24" s="5" t="n">
        <v>15635953</v>
      </c>
      <c r="D24" s="5" t="n">
        <v>15900362</v>
      </c>
      <c r="E24" s="5" t="n">
        <v>14768429</v>
      </c>
    </row>
    <row r="25" spans="1:5">
      <c r="A25" s="4" t="s">
        <v>127</v>
      </c>
      <c r="B25" s="5" t="n">
        <v>16113975</v>
      </c>
      <c r="C25" s="5" t="n">
        <v>15635953</v>
      </c>
      <c r="D25" s="5" t="n">
        <v>15900362</v>
      </c>
      <c r="E25" s="5" t="n">
        <v>14968429</v>
      </c>
    </row>
    <row r="26" spans="1:5">
      <c r="A26" s="3" t="s">
        <v>128</v>
      </c>
    </row>
    <row r="27" spans="1:5">
      <c r="A27" s="4" t="s">
        <v>129</v>
      </c>
      <c r="B27" s="7" t="n">
        <v>0.21</v>
      </c>
      <c r="C27" s="7" t="n">
        <v>-0.2</v>
      </c>
      <c r="D27" s="7" t="n">
        <v>-0.33</v>
      </c>
      <c r="E27" s="7" t="n">
        <v>1.18</v>
      </c>
    </row>
    <row r="28" spans="1:5">
      <c r="A28" s="4" t="s">
        <v>130</v>
      </c>
      <c r="B28" s="7" t="n">
        <v>0.2</v>
      </c>
      <c r="C28" s="7" t="n">
        <v>-0.2</v>
      </c>
      <c r="D28" s="7" t="n">
        <v>-0.33</v>
      </c>
      <c r="E28" s="7" t="n">
        <v>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42"/>
    <col customWidth="1" max="3" min="3" width="29"/>
  </cols>
  <sheetData>
    <row r="1" spans="1:3">
      <c r="A1" s="1" t="s">
        <v>403</v>
      </c>
      <c r="B1" s="2" t="s">
        <v>1</v>
      </c>
    </row>
    <row r="2" spans="1:3">
      <c r="B2" s="2" t="s">
        <v>404</v>
      </c>
      <c r="C2" s="2" t="s">
        <v>405</v>
      </c>
    </row>
    <row r="3" spans="1:3">
      <c r="A3" s="3" t="s">
        <v>313</v>
      </c>
    </row>
    <row r="4" spans="1:3">
      <c r="A4" s="4" t="s">
        <v>406</v>
      </c>
      <c r="B4" s="5" t="n">
        <v>10152</v>
      </c>
    </row>
    <row r="5" spans="1:3">
      <c r="A5" s="4" t="s">
        <v>407</v>
      </c>
      <c r="B5" s="6" t="n">
        <v>80097000</v>
      </c>
    </row>
    <row r="6" spans="1:3">
      <c r="A6" s="4" t="s">
        <v>408</v>
      </c>
      <c r="B6" s="6" t="n">
        <v>11231000</v>
      </c>
      <c r="C6" s="6" t="n">
        <v>12370000</v>
      </c>
    </row>
    <row r="7" spans="1:3">
      <c r="A7" s="4" t="s">
        <v>409</v>
      </c>
    </row>
    <row r="8" spans="1:3">
      <c r="A8" s="3" t="s">
        <v>313</v>
      </c>
    </row>
    <row r="9" spans="1:3">
      <c r="A9" s="4" t="s">
        <v>410</v>
      </c>
      <c r="B9" s="5" t="n">
        <v>840</v>
      </c>
      <c r="C9" s="5" t="n">
        <v>1597</v>
      </c>
    </row>
    <row r="10" spans="1:3">
      <c r="A10" s="4" t="s">
        <v>411</v>
      </c>
      <c r="B10" s="6" t="n">
        <v>109465000</v>
      </c>
      <c r="C10" s="6" t="n">
        <v>199876000</v>
      </c>
    </row>
    <row r="11" spans="1:3">
      <c r="A11" s="4" t="s">
        <v>408</v>
      </c>
      <c r="B11" s="5" t="n">
        <v>27176000</v>
      </c>
      <c r="C11" s="5" t="n">
        <v>41749000</v>
      </c>
    </row>
    <row r="12" spans="1:3">
      <c r="A12" s="4" t="s">
        <v>412</v>
      </c>
      <c r="B12" s="6" t="n">
        <v>1245000</v>
      </c>
      <c r="C12" s="6" t="n">
        <v>2611000</v>
      </c>
    </row>
    <row r="13" spans="1:3">
      <c r="A13" s="4" t="s">
        <v>413</v>
      </c>
    </row>
    <row r="14" spans="1:3">
      <c r="A14" s="3" t="s">
        <v>313</v>
      </c>
    </row>
    <row r="15" spans="1:3">
      <c r="A15" s="4" t="s">
        <v>410</v>
      </c>
      <c r="B15" s="5" t="n">
        <v>312</v>
      </c>
    </row>
    <row r="16" spans="1:3">
      <c r="A16" s="4" t="s">
        <v>411</v>
      </c>
      <c r="B16" s="6" t="n">
        <v>48065000</v>
      </c>
    </row>
    <row r="17" spans="1:3">
      <c r="A17" s="4" t="s">
        <v>408</v>
      </c>
      <c r="B17" s="6" t="n">
        <v>11231000</v>
      </c>
    </row>
    <row r="18" spans="1:3">
      <c r="A18" s="4" t="s">
        <v>414</v>
      </c>
      <c r="B18" s="4" t="s">
        <v>415</v>
      </c>
    </row>
    <row r="19" spans="1:3">
      <c r="A19" s="4" t="s">
        <v>412</v>
      </c>
      <c r="B19" s="6" t="n">
        <v>559000</v>
      </c>
    </row>
    <row r="20" spans="1:3">
      <c r="A20" s="4" t="s">
        <v>416</v>
      </c>
    </row>
    <row r="21" spans="1:3">
      <c r="A21" s="3" t="s">
        <v>313</v>
      </c>
    </row>
    <row r="22" spans="1:3">
      <c r="A22" s="4" t="s">
        <v>410</v>
      </c>
      <c r="B22" s="5" t="n">
        <v>328</v>
      </c>
    </row>
    <row r="23" spans="1:3">
      <c r="A23" s="4" t="s">
        <v>411</v>
      </c>
      <c r="B23" s="6" t="n">
        <v>43000000</v>
      </c>
    </row>
    <row r="24" spans="1:3">
      <c r="A24" s="4" t="s">
        <v>408</v>
      </c>
      <c r="B24" s="6" t="n">
        <v>11625000</v>
      </c>
    </row>
    <row r="25" spans="1:3">
      <c r="A25" s="4" t="s">
        <v>414</v>
      </c>
      <c r="B25" s="4" t="s">
        <v>417</v>
      </c>
    </row>
    <row r="26" spans="1:3">
      <c r="A26" s="4" t="s">
        <v>412</v>
      </c>
      <c r="B26" s="6" t="n">
        <v>546000</v>
      </c>
    </row>
    <row r="27" spans="1:3">
      <c r="A27" s="4" t="s">
        <v>418</v>
      </c>
    </row>
    <row r="28" spans="1:3">
      <c r="A28" s="3" t="s">
        <v>313</v>
      </c>
    </row>
    <row r="29" spans="1:3">
      <c r="A29" s="4" t="s">
        <v>410</v>
      </c>
      <c r="B29" s="5" t="n">
        <v>200</v>
      </c>
    </row>
    <row r="30" spans="1:3">
      <c r="A30" s="4" t="s">
        <v>411</v>
      </c>
      <c r="B30" s="6" t="n">
        <v>18400000</v>
      </c>
    </row>
    <row r="31" spans="1:3">
      <c r="A31" s="4" t="s">
        <v>408</v>
      </c>
      <c r="B31" s="6" t="n">
        <v>4320000</v>
      </c>
    </row>
    <row r="32" spans="1:3">
      <c r="A32" s="4" t="s">
        <v>414</v>
      </c>
      <c r="B32" s="4" t="s">
        <v>417</v>
      </c>
    </row>
    <row r="33" spans="1:3">
      <c r="A33" s="4" t="s">
        <v>412</v>
      </c>
      <c r="B33" s="6" t="n">
        <v>140000</v>
      </c>
    </row>
    <row r="34" spans="1:3">
      <c r="A34" s="4" t="s">
        <v>419</v>
      </c>
    </row>
    <row r="35" spans="1:3">
      <c r="A35" s="3" t="s">
        <v>313</v>
      </c>
    </row>
    <row r="36" spans="1:3">
      <c r="A36" s="4" t="s">
        <v>410</v>
      </c>
      <c r="C36" s="5" t="n">
        <v>522</v>
      </c>
    </row>
    <row r="37" spans="1:3">
      <c r="A37" s="4" t="s">
        <v>411</v>
      </c>
      <c r="C37" s="6" t="n">
        <v>71347000</v>
      </c>
    </row>
    <row r="38" spans="1:3">
      <c r="A38" s="4" t="s">
        <v>408</v>
      </c>
      <c r="C38" s="6" t="n">
        <v>12370000</v>
      </c>
    </row>
    <row r="39" spans="1:3">
      <c r="A39" s="4" t="s">
        <v>414</v>
      </c>
      <c r="C39" s="4" t="s">
        <v>420</v>
      </c>
    </row>
    <row r="40" spans="1:3">
      <c r="A40" s="4" t="s">
        <v>412</v>
      </c>
      <c r="C40" s="6" t="n">
        <v>1047000</v>
      </c>
    </row>
    <row r="41" spans="1:3">
      <c r="A41" s="4" t="s">
        <v>421</v>
      </c>
    </row>
    <row r="42" spans="1:3">
      <c r="A42" s="3" t="s">
        <v>313</v>
      </c>
    </row>
    <row r="43" spans="1:3">
      <c r="A43" s="4" t="s">
        <v>410</v>
      </c>
      <c r="C43" s="5" t="n">
        <v>586</v>
      </c>
    </row>
    <row r="44" spans="1:3">
      <c r="A44" s="4" t="s">
        <v>411</v>
      </c>
      <c r="C44" s="6" t="n">
        <v>77229000</v>
      </c>
    </row>
    <row r="45" spans="1:3">
      <c r="A45" s="4" t="s">
        <v>408</v>
      </c>
      <c r="C45" s="6" t="n">
        <v>15179000</v>
      </c>
    </row>
    <row r="46" spans="1:3">
      <c r="A46" s="4" t="s">
        <v>414</v>
      </c>
      <c r="C46" s="4" t="s">
        <v>420</v>
      </c>
    </row>
    <row r="47" spans="1:3">
      <c r="A47" s="4" t="s">
        <v>412</v>
      </c>
      <c r="C47" s="6" t="n">
        <v>767000</v>
      </c>
    </row>
    <row r="48" spans="1:3">
      <c r="A48" s="4" t="s">
        <v>422</v>
      </c>
    </row>
    <row r="49" spans="1:3">
      <c r="A49" s="3" t="s">
        <v>313</v>
      </c>
    </row>
    <row r="50" spans="1:3">
      <c r="A50" s="4" t="s">
        <v>410</v>
      </c>
      <c r="C50" s="5" t="n">
        <v>208</v>
      </c>
    </row>
    <row r="51" spans="1:3">
      <c r="A51" s="4" t="s">
        <v>411</v>
      </c>
      <c r="C51" s="6" t="n">
        <v>20500000</v>
      </c>
    </row>
    <row r="52" spans="1:3">
      <c r="A52" s="4" t="s">
        <v>408</v>
      </c>
      <c r="C52" s="6" t="n">
        <v>6900000</v>
      </c>
    </row>
    <row r="53" spans="1:3">
      <c r="A53" s="4" t="s">
        <v>414</v>
      </c>
      <c r="C53" s="4" t="s">
        <v>417</v>
      </c>
    </row>
    <row r="54" spans="1:3">
      <c r="A54" s="4" t="s">
        <v>412</v>
      </c>
      <c r="C54" s="6" t="n">
        <v>386000</v>
      </c>
    </row>
    <row r="55" spans="1:3">
      <c r="A55" s="4" t="s">
        <v>423</v>
      </c>
    </row>
    <row r="56" spans="1:3">
      <c r="A56" s="3" t="s">
        <v>313</v>
      </c>
    </row>
    <row r="57" spans="1:3">
      <c r="A57" s="4" t="s">
        <v>410</v>
      </c>
      <c r="C57" s="5" t="n">
        <v>281</v>
      </c>
    </row>
    <row r="58" spans="1:3">
      <c r="A58" s="4" t="s">
        <v>411</v>
      </c>
      <c r="C58" s="6" t="n">
        <v>30800000</v>
      </c>
    </row>
    <row r="59" spans="1:3">
      <c r="A59" s="4" t="s">
        <v>408</v>
      </c>
      <c r="C59" s="6" t="n">
        <v>7300000</v>
      </c>
    </row>
    <row r="60" spans="1:3">
      <c r="A60" s="4" t="s">
        <v>414</v>
      </c>
      <c r="C60" s="4" t="s">
        <v>420</v>
      </c>
    </row>
    <row r="61" spans="1:3">
      <c r="A61" s="4" t="s">
        <v>412</v>
      </c>
      <c r="C61" s="6" t="n">
        <v>411000</v>
      </c>
    </row>
    <row r="62" spans="1:3">
      <c r="A62" s="4" t="s">
        <v>424</v>
      </c>
    </row>
    <row r="63" spans="1:3">
      <c r="A63" s="3" t="s">
        <v>313</v>
      </c>
    </row>
    <row r="64" spans="1:3">
      <c r="A64" s="4" t="s">
        <v>407</v>
      </c>
      <c r="B64" s="5" t="n">
        <v>80097000</v>
      </c>
      <c r="C64" s="5" t="n">
        <v>140110000</v>
      </c>
    </row>
    <row r="65" spans="1:3">
      <c r="A65" s="4" t="s">
        <v>425</v>
      </c>
    </row>
    <row r="66" spans="1:3">
      <c r="A66" s="3" t="s">
        <v>313</v>
      </c>
    </row>
    <row r="67" spans="1:3">
      <c r="A67" s="4" t="s">
        <v>407</v>
      </c>
      <c r="B67" s="5" t="n">
        <v>33347000</v>
      </c>
    </row>
    <row r="68" spans="1:3">
      <c r="A68" s="4" t="s">
        <v>426</v>
      </c>
    </row>
    <row r="69" spans="1:3">
      <c r="A69" s="3" t="s">
        <v>313</v>
      </c>
    </row>
    <row r="70" spans="1:3">
      <c r="A70" s="4" t="s">
        <v>407</v>
      </c>
      <c r="B70" s="5" t="n">
        <v>32250000</v>
      </c>
    </row>
    <row r="71" spans="1:3">
      <c r="A71" s="4" t="s">
        <v>427</v>
      </c>
    </row>
    <row r="72" spans="1:3">
      <c r="A72" s="3" t="s">
        <v>313</v>
      </c>
    </row>
    <row r="73" spans="1:3">
      <c r="A73" s="4" t="s">
        <v>407</v>
      </c>
      <c r="B73" s="6" t="n">
        <v>14500000</v>
      </c>
    </row>
    <row r="74" spans="1:3">
      <c r="A74" s="4" t="s">
        <v>428</v>
      </c>
    </row>
    <row r="75" spans="1:3">
      <c r="A75" s="3" t="s">
        <v>313</v>
      </c>
    </row>
    <row r="76" spans="1:3">
      <c r="A76" s="4" t="s">
        <v>407</v>
      </c>
      <c r="C76" s="5" t="n">
        <v>53060000</v>
      </c>
    </row>
    <row r="77" spans="1:3">
      <c r="A77" s="4" t="s">
        <v>429</v>
      </c>
    </row>
    <row r="78" spans="1:3">
      <c r="A78" s="3" t="s">
        <v>313</v>
      </c>
    </row>
    <row r="79" spans="1:3">
      <c r="A79" s="4" t="s">
        <v>407</v>
      </c>
      <c r="C79" s="5" t="n">
        <v>54447000</v>
      </c>
    </row>
    <row r="80" spans="1:3">
      <c r="A80" s="4" t="s">
        <v>430</v>
      </c>
    </row>
    <row r="81" spans="1:3">
      <c r="A81" s="3" t="s">
        <v>313</v>
      </c>
    </row>
    <row r="82" spans="1:3">
      <c r="A82" s="4" t="s">
        <v>407</v>
      </c>
      <c r="C82" s="5" t="n">
        <v>13608000</v>
      </c>
    </row>
    <row r="83" spans="1:3">
      <c r="A83" s="4" t="s">
        <v>431</v>
      </c>
    </row>
    <row r="84" spans="1:3">
      <c r="A84" s="3" t="s">
        <v>313</v>
      </c>
    </row>
    <row r="85" spans="1:3">
      <c r="A85" s="4" t="s">
        <v>407</v>
      </c>
      <c r="C85" s="6" t="n">
        <v>18995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42"/>
    <col customWidth="1" max="3" min="3" width="29"/>
  </cols>
  <sheetData>
    <row r="1" spans="1:3">
      <c r="A1" s="1" t="s">
        <v>432</v>
      </c>
      <c r="B1" s="2" t="s">
        <v>1</v>
      </c>
    </row>
    <row r="2" spans="1:3">
      <c r="B2" s="2" t="s">
        <v>433</v>
      </c>
      <c r="C2" s="2" t="s">
        <v>405</v>
      </c>
    </row>
    <row r="3" spans="1:3">
      <c r="A3" s="3" t="s">
        <v>396</v>
      </c>
    </row>
    <row r="4" spans="1:3">
      <c r="A4" s="4" t="s">
        <v>314</v>
      </c>
      <c r="B4" s="5" t="n">
        <v>36</v>
      </c>
    </row>
    <row r="5" spans="1:3">
      <c r="A5" s="4" t="s">
        <v>406</v>
      </c>
      <c r="B5" s="5" t="n">
        <v>10152</v>
      </c>
    </row>
    <row r="6" spans="1:3">
      <c r="A6" s="4" t="s">
        <v>434</v>
      </c>
    </row>
    <row r="7" spans="1:3">
      <c r="A7" s="3" t="s">
        <v>396</v>
      </c>
    </row>
    <row r="8" spans="1:3">
      <c r="A8" s="4" t="s">
        <v>410</v>
      </c>
      <c r="C8" s="5" t="n">
        <v>1162</v>
      </c>
    </row>
    <row r="9" spans="1:3">
      <c r="A9" s="4" t="s">
        <v>435</v>
      </c>
      <c r="C9" s="6" t="n">
        <v>149170</v>
      </c>
    </row>
    <row r="10" spans="1:3">
      <c r="A10" s="4" t="s">
        <v>436</v>
      </c>
      <c r="C10" s="5" t="n">
        <v>52405</v>
      </c>
    </row>
    <row r="11" spans="1:3">
      <c r="A11" s="4" t="s">
        <v>437</v>
      </c>
      <c r="C11" s="6" t="n">
        <v>25140</v>
      </c>
    </row>
    <row r="12" spans="1:3">
      <c r="A12" s="4" t="s">
        <v>438</v>
      </c>
    </row>
    <row r="13" spans="1:3">
      <c r="A13" s="3" t="s">
        <v>396</v>
      </c>
    </row>
    <row r="14" spans="1:3">
      <c r="A14" s="4" t="s">
        <v>314</v>
      </c>
      <c r="B14" s="5" t="n">
        <v>2</v>
      </c>
    </row>
    <row r="15" spans="1:3">
      <c r="A15" s="4" t="s">
        <v>410</v>
      </c>
      <c r="B15" s="5" t="n">
        <v>384</v>
      </c>
    </row>
    <row r="16" spans="1:3">
      <c r="A16" s="4" t="s">
        <v>435</v>
      </c>
      <c r="B16" s="6" t="n">
        <v>33200</v>
      </c>
    </row>
    <row r="17" spans="1:3">
      <c r="A17" s="4" t="s">
        <v>436</v>
      </c>
      <c r="B17" s="5" t="n">
        <v>9938</v>
      </c>
    </row>
    <row r="18" spans="1:3">
      <c r="A18" s="4" t="s">
        <v>437</v>
      </c>
      <c r="B18" s="6" t="n">
        <v>894</v>
      </c>
    </row>
    <row r="19" spans="1:3">
      <c r="A19" s="4" t="s">
        <v>439</v>
      </c>
    </row>
    <row r="20" spans="1:3">
      <c r="A20" s="3" t="s">
        <v>396</v>
      </c>
    </row>
    <row r="21" spans="1:3">
      <c r="A21" s="4" t="s">
        <v>410</v>
      </c>
      <c r="C21" s="5" t="n">
        <v>1</v>
      </c>
    </row>
    <row r="22" spans="1:3">
      <c r="A22" s="4" t="s">
        <v>435</v>
      </c>
      <c r="C22" s="6" t="n">
        <v>470</v>
      </c>
    </row>
    <row r="23" spans="1:3">
      <c r="A23" s="4" t="s">
        <v>436</v>
      </c>
      <c r="C23" s="5" t="n">
        <v>439</v>
      </c>
    </row>
    <row r="24" spans="1:3">
      <c r="A24" s="4" t="s">
        <v>437</v>
      </c>
      <c r="C24" s="6" t="n">
        <v>0</v>
      </c>
    </row>
    <row r="25" spans="1:3">
      <c r="A25" s="4" t="s">
        <v>440</v>
      </c>
    </row>
    <row r="26" spans="1:3">
      <c r="A26" s="3" t="s">
        <v>396</v>
      </c>
    </row>
    <row r="27" spans="1:3">
      <c r="A27" s="4" t="s">
        <v>410</v>
      </c>
      <c r="C27" s="5" t="n">
        <v>618</v>
      </c>
    </row>
    <row r="28" spans="1:3">
      <c r="A28" s="4" t="s">
        <v>435</v>
      </c>
      <c r="C28" s="6" t="n">
        <v>51000</v>
      </c>
    </row>
    <row r="29" spans="1:3">
      <c r="A29" s="4" t="s">
        <v>436</v>
      </c>
      <c r="C29" s="5" t="n">
        <v>9712</v>
      </c>
    </row>
    <row r="30" spans="1:3">
      <c r="A30" s="4" t="s">
        <v>437</v>
      </c>
      <c r="C30" s="6" t="n">
        <v>4547</v>
      </c>
    </row>
    <row r="31" spans="1:3">
      <c r="A31" s="4" t="s">
        <v>441</v>
      </c>
    </row>
    <row r="32" spans="1:3">
      <c r="A32" s="3" t="s">
        <v>396</v>
      </c>
    </row>
    <row r="33" spans="1:3">
      <c r="A33" s="4" t="s">
        <v>410</v>
      </c>
      <c r="C33" s="5" t="n">
        <v>542</v>
      </c>
    </row>
    <row r="34" spans="1:3">
      <c r="A34" s="4" t="s">
        <v>435</v>
      </c>
      <c r="C34" s="6" t="n">
        <v>97250</v>
      </c>
    </row>
    <row r="35" spans="1:3">
      <c r="A35" s="4" t="s">
        <v>436</v>
      </c>
      <c r="C35" s="5" t="n">
        <v>41831</v>
      </c>
    </row>
    <row r="36" spans="1:3">
      <c r="A36" s="4" t="s">
        <v>437</v>
      </c>
      <c r="C36" s="6" t="n">
        <v>20593</v>
      </c>
    </row>
    <row r="37" spans="1:3">
      <c r="A37" s="4" t="s">
        <v>439</v>
      </c>
    </row>
    <row r="38" spans="1:3">
      <c r="A38" s="3" t="s">
        <v>396</v>
      </c>
    </row>
    <row r="39" spans="1:3">
      <c r="A39" s="4" t="s">
        <v>410</v>
      </c>
      <c r="C39" s="5" t="n">
        <v>1</v>
      </c>
    </row>
    <row r="40" spans="1:3">
      <c r="A40" s="4" t="s">
        <v>435</v>
      </c>
      <c r="C40" s="6" t="n">
        <v>450</v>
      </c>
    </row>
    <row r="41" spans="1:3">
      <c r="A41" s="4" t="s">
        <v>436</v>
      </c>
      <c r="C41" s="5" t="n">
        <v>423</v>
      </c>
    </row>
    <row r="42" spans="1:3">
      <c r="A42" s="4" t="s">
        <v>437</v>
      </c>
      <c r="C42"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442</v>
      </c>
      <c r="B1" s="2" t="s">
        <v>103</v>
      </c>
      <c r="D1" s="2" t="s">
        <v>1</v>
      </c>
    </row>
    <row r="2" spans="1:4">
      <c r="B2" s="2" t="s">
        <v>2</v>
      </c>
      <c r="C2" s="2" t="s">
        <v>104</v>
      </c>
      <c r="D2" s="2" t="s">
        <v>104</v>
      </c>
    </row>
    <row r="3" spans="1:4">
      <c r="A3" s="3" t="s">
        <v>241</v>
      </c>
    </row>
    <row r="4" spans="1:4">
      <c r="A4" s="4" t="s">
        <v>443</v>
      </c>
      <c r="B4" s="6" t="n">
        <v>0</v>
      </c>
      <c r="C4" s="6" t="n">
        <v>0</v>
      </c>
      <c r="D4"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444</v>
      </c>
      <c r="C1" s="2" t="s">
        <v>2</v>
      </c>
      <c r="D1" s="2" t="s">
        <v>58</v>
      </c>
    </row>
    <row r="2" spans="1:4">
      <c r="A2" s="3" t="s">
        <v>59</v>
      </c>
    </row>
    <row r="3" spans="1:4">
      <c r="A3" s="4" t="s">
        <v>445</v>
      </c>
      <c r="C3" s="6" t="n">
        <v>1112896</v>
      </c>
      <c r="D3" s="6" t="n">
        <v>1029239</v>
      </c>
    </row>
    <row r="4" spans="1:4">
      <c r="A4" s="4" t="s">
        <v>62</v>
      </c>
      <c r="C4" s="5" t="n">
        <v>18466</v>
      </c>
      <c r="D4" s="5" t="n">
        <v>32428</v>
      </c>
    </row>
    <row r="5" spans="1:4">
      <c r="A5" s="4" t="s">
        <v>64</v>
      </c>
      <c r="C5" s="5" t="n">
        <v>19916</v>
      </c>
      <c r="D5" s="5" t="n">
        <v>21268</v>
      </c>
    </row>
    <row r="6" spans="1:4">
      <c r="A6" s="4" t="s">
        <v>66</v>
      </c>
      <c r="C6" s="5" t="n">
        <v>8210</v>
      </c>
      <c r="D6" s="5" t="n">
        <v>8084</v>
      </c>
    </row>
    <row r="7" spans="1:4">
      <c r="A7" s="4" t="s">
        <v>67</v>
      </c>
      <c r="B7" s="4" t="s">
        <v>68</v>
      </c>
      <c r="C7" s="5" t="n">
        <v>1192597</v>
      </c>
      <c r="D7" s="5" t="n">
        <v>1123707</v>
      </c>
    </row>
    <row r="8" spans="1:4">
      <c r="A8" s="3" t="s">
        <v>69</v>
      </c>
    </row>
    <row r="9" spans="1:4">
      <c r="A9" s="4" t="s">
        <v>446</v>
      </c>
      <c r="C9" s="5" t="n">
        <v>844597</v>
      </c>
      <c r="D9" s="5" t="n">
        <v>771817</v>
      </c>
    </row>
    <row r="10" spans="1:4">
      <c r="A10" s="4" t="s">
        <v>73</v>
      </c>
      <c r="C10" s="5" t="n">
        <v>32285</v>
      </c>
      <c r="D10" s="5" t="n">
        <v>24487</v>
      </c>
    </row>
    <row r="11" spans="1:4">
      <c r="A11" s="4" t="s">
        <v>74</v>
      </c>
      <c r="B11" s="4" t="s">
        <v>68</v>
      </c>
      <c r="C11" s="5" t="n">
        <v>917470</v>
      </c>
      <c r="D11" s="5" t="n">
        <v>833347</v>
      </c>
    </row>
    <row r="12" spans="1:4">
      <c r="A12" s="4" t="s">
        <v>91</v>
      </c>
      <c r="C12" s="5" t="n">
        <v>117534</v>
      </c>
      <c r="D12" s="5" t="n">
        <v>91715</v>
      </c>
    </row>
    <row r="13" spans="1:4">
      <c r="A13" s="4" t="s">
        <v>447</v>
      </c>
      <c r="C13" s="5" t="n">
        <v>6962</v>
      </c>
      <c r="D13" s="5" t="n">
        <v>6646</v>
      </c>
    </row>
    <row r="14" spans="1:4">
      <c r="A14" s="4" t="s">
        <v>87</v>
      </c>
    </row>
    <row r="15" spans="1:4">
      <c r="A15" s="3" t="s">
        <v>59</v>
      </c>
    </row>
    <row r="16" spans="1:4">
      <c r="A16" s="4" t="s">
        <v>445</v>
      </c>
      <c r="C16" s="5" t="n">
        <v>677189</v>
      </c>
      <c r="D16" s="5" t="n">
        <v>584074</v>
      </c>
    </row>
    <row r="17" spans="1:4">
      <c r="A17" s="4" t="s">
        <v>62</v>
      </c>
      <c r="C17" s="5" t="n">
        <v>7408</v>
      </c>
      <c r="D17" s="5" t="n">
        <v>5207</v>
      </c>
    </row>
    <row r="18" spans="1:4">
      <c r="A18" s="4" t="s">
        <v>64</v>
      </c>
      <c r="C18" s="5" t="n">
        <v>10186</v>
      </c>
      <c r="D18" s="5" t="n">
        <v>11705</v>
      </c>
    </row>
    <row r="19" spans="1:4">
      <c r="A19" s="4" t="s">
        <v>66</v>
      </c>
      <c r="C19" s="5" t="n">
        <v>4238</v>
      </c>
      <c r="D19" s="5" t="n">
        <v>6302</v>
      </c>
    </row>
    <row r="20" spans="1:4">
      <c r="A20" s="4" t="s">
        <v>67</v>
      </c>
      <c r="C20" s="5" t="n">
        <v>699021</v>
      </c>
      <c r="D20" s="5" t="n">
        <v>607288</v>
      </c>
    </row>
    <row r="21" spans="1:4">
      <c r="A21" s="3" t="s">
        <v>69</v>
      </c>
    </row>
    <row r="22" spans="1:4">
      <c r="A22" s="4" t="s">
        <v>446</v>
      </c>
      <c r="C22" s="5" t="n">
        <v>521494</v>
      </c>
      <c r="D22" s="5" t="n">
        <v>446779</v>
      </c>
    </row>
    <row r="23" spans="1:4">
      <c r="A23" s="4" t="s">
        <v>73</v>
      </c>
      <c r="C23" s="5" t="n">
        <v>14780</v>
      </c>
      <c r="D23" s="5" t="n">
        <v>11816</v>
      </c>
    </row>
    <row r="24" spans="1:4">
      <c r="A24" s="4" t="s">
        <v>74</v>
      </c>
      <c r="C24" s="5" t="n">
        <v>536274</v>
      </c>
      <c r="D24" s="5" t="n">
        <v>458595</v>
      </c>
    </row>
    <row r="25" spans="1:4">
      <c r="A25" s="4" t="s">
        <v>91</v>
      </c>
      <c r="C25" s="5" t="n">
        <v>67264</v>
      </c>
      <c r="D25" s="5" t="n">
        <v>53637</v>
      </c>
    </row>
    <row r="26" spans="1:4">
      <c r="A26" s="4" t="s">
        <v>448</v>
      </c>
    </row>
    <row r="27" spans="1:4">
      <c r="A27" s="3" t="s">
        <v>69</v>
      </c>
    </row>
    <row r="28" spans="1:4">
      <c r="A28" s="4" t="s">
        <v>447</v>
      </c>
      <c r="C28" s="5" t="n">
        <v>6550</v>
      </c>
      <c r="D28" s="5" t="n">
        <v>6289</v>
      </c>
    </row>
    <row r="29" spans="1:4">
      <c r="A29" s="4" t="s">
        <v>449</v>
      </c>
    </row>
    <row r="30" spans="1:4">
      <c r="A30" s="3" t="s">
        <v>69</v>
      </c>
    </row>
    <row r="31" spans="1:4">
      <c r="A31" s="4" t="s">
        <v>447</v>
      </c>
      <c r="C31" s="6" t="n">
        <v>4209</v>
      </c>
      <c r="D31" s="6" t="n">
        <v>3786</v>
      </c>
    </row>
    <row r="32" spans="1:4"/>
    <row r="33" spans="1:4">
      <c r="A33" s="4" t="s">
        <v>68</v>
      </c>
      <c r="B33" s="4" t="s">
        <v>88</v>
      </c>
    </row>
  </sheetData>
  <mergeCells count="3">
    <mergeCell ref="A1:B1"/>
    <mergeCell ref="A32:C32"/>
    <mergeCell ref="B33:C3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1"/>
    <col customWidth="1" max="2" min="2" width="29"/>
    <col customWidth="1" max="3" min="3" width="21"/>
    <col customWidth="1" max="4" min="4" width="29"/>
    <col customWidth="1" max="5" min="5" width="21"/>
  </cols>
  <sheetData>
    <row r="1" spans="1:5">
      <c r="A1" s="1" t="s">
        <v>450</v>
      </c>
      <c r="B1" s="2" t="s">
        <v>103</v>
      </c>
      <c r="D1" s="2" t="s">
        <v>1</v>
      </c>
    </row>
    <row r="2" spans="1:5">
      <c r="B2" s="2" t="s">
        <v>395</v>
      </c>
      <c r="C2" s="2" t="s">
        <v>451</v>
      </c>
      <c r="D2" s="2" t="s">
        <v>395</v>
      </c>
      <c r="E2" s="2" t="s">
        <v>451</v>
      </c>
    </row>
    <row r="3" spans="1:5">
      <c r="A3" s="3" t="s">
        <v>452</v>
      </c>
    </row>
    <row r="4" spans="1:5">
      <c r="A4" s="4" t="s">
        <v>453</v>
      </c>
      <c r="B4" s="5" t="n">
        <v>36</v>
      </c>
      <c r="D4" s="5" t="n">
        <v>36</v>
      </c>
    </row>
    <row r="5" spans="1:5">
      <c r="A5" s="4" t="s">
        <v>116</v>
      </c>
      <c r="B5" s="6" t="n">
        <v>259</v>
      </c>
      <c r="C5" s="6" t="n">
        <v>174</v>
      </c>
      <c r="D5" s="6" t="n">
        <v>643</v>
      </c>
      <c r="E5" s="6" t="n">
        <v>364</v>
      </c>
    </row>
    <row r="6" spans="1:5">
      <c r="A6" s="4" t="s">
        <v>454</v>
      </c>
    </row>
    <row r="7" spans="1:5">
      <c r="A7" s="3" t="s">
        <v>452</v>
      </c>
    </row>
    <row r="8" spans="1:5">
      <c r="A8" s="4" t="s">
        <v>455</v>
      </c>
      <c r="D8" s="6" t="n">
        <v>56</v>
      </c>
    </row>
    <row r="9" spans="1:5">
      <c r="A9" s="4" t="s">
        <v>320</v>
      </c>
    </row>
    <row r="10" spans="1:5">
      <c r="A10" s="3" t="s">
        <v>452</v>
      </c>
    </row>
    <row r="11" spans="1:5">
      <c r="A11" s="4" t="s">
        <v>453</v>
      </c>
      <c r="B11" s="5" t="n">
        <v>1026</v>
      </c>
      <c r="D11" s="5" t="n">
        <v>1026</v>
      </c>
    </row>
    <row r="12" spans="1:5">
      <c r="A12" s="4" t="s">
        <v>455</v>
      </c>
      <c r="D12" s="6" t="n">
        <v>18020</v>
      </c>
    </row>
    <row r="13" spans="1:5">
      <c r="A13" s="4" t="s">
        <v>456</v>
      </c>
      <c r="B13" s="6" t="n">
        <v>106112</v>
      </c>
      <c r="D13" s="6" t="n">
        <v>106112</v>
      </c>
    </row>
    <row r="14" spans="1:5">
      <c r="A14" s="4" t="s">
        <v>457</v>
      </c>
    </row>
    <row r="15" spans="1:5">
      <c r="A15" s="3" t="s">
        <v>452</v>
      </c>
    </row>
    <row r="16" spans="1:5">
      <c r="A16" s="4" t="s">
        <v>453</v>
      </c>
      <c r="B16" s="5" t="n">
        <v>374</v>
      </c>
      <c r="D16" s="5" t="n">
        <v>374</v>
      </c>
    </row>
    <row r="17" spans="1:5">
      <c r="A17" s="4" t="s">
        <v>455</v>
      </c>
      <c r="D17" s="6" t="n">
        <v>4385</v>
      </c>
    </row>
    <row r="18" spans="1:5">
      <c r="A18" s="4" t="s">
        <v>456</v>
      </c>
      <c r="B18" s="6" t="n">
        <v>39658</v>
      </c>
      <c r="D18" s="6" t="n">
        <v>39658</v>
      </c>
    </row>
    <row r="19" spans="1:5">
      <c r="A19" s="4" t="s">
        <v>458</v>
      </c>
      <c r="B19" s="4" t="s">
        <v>459</v>
      </c>
      <c r="D19" s="4" t="s">
        <v>459</v>
      </c>
    </row>
    <row r="20" spans="1:5">
      <c r="A20" s="4" t="s">
        <v>460</v>
      </c>
    </row>
    <row r="21" spans="1:5">
      <c r="A21" s="3" t="s">
        <v>452</v>
      </c>
    </row>
    <row r="22" spans="1:5">
      <c r="A22" s="4" t="s">
        <v>453</v>
      </c>
      <c r="B22" s="5" t="n">
        <v>339</v>
      </c>
      <c r="D22" s="5" t="n">
        <v>339</v>
      </c>
    </row>
    <row r="23" spans="1:5">
      <c r="A23" s="4" t="s">
        <v>455</v>
      </c>
      <c r="D23" s="6" t="n">
        <v>7532</v>
      </c>
    </row>
    <row r="24" spans="1:5">
      <c r="A24" s="4" t="s">
        <v>456</v>
      </c>
      <c r="B24" s="6" t="n">
        <v>41104</v>
      </c>
      <c r="D24" s="6" t="n">
        <v>41104</v>
      </c>
    </row>
    <row r="25" spans="1:5">
      <c r="A25" s="4" t="s">
        <v>458</v>
      </c>
      <c r="B25" s="4" t="s">
        <v>461</v>
      </c>
      <c r="D25" s="4" t="s">
        <v>461</v>
      </c>
    </row>
    <row r="26" spans="1:5">
      <c r="A26" s="4" t="s">
        <v>462</v>
      </c>
    </row>
    <row r="27" spans="1:5">
      <c r="A27" s="3" t="s">
        <v>452</v>
      </c>
    </row>
    <row r="28" spans="1:5">
      <c r="A28" s="4" t="s">
        <v>453</v>
      </c>
      <c r="B28" s="5" t="n">
        <v>313</v>
      </c>
      <c r="D28" s="5" t="n">
        <v>313</v>
      </c>
    </row>
    <row r="29" spans="1:5">
      <c r="A29" s="4" t="s">
        <v>455</v>
      </c>
      <c r="D29" s="6" t="n">
        <v>6047</v>
      </c>
    </row>
    <row r="30" spans="1:5">
      <c r="A30" s="4" t="s">
        <v>456</v>
      </c>
      <c r="B30" s="6" t="n">
        <v>25350</v>
      </c>
      <c r="D30" s="6" t="n">
        <v>25350</v>
      </c>
    </row>
    <row r="31" spans="1:5">
      <c r="A31" s="4" t="s">
        <v>458</v>
      </c>
      <c r="B31" s="4" t="s">
        <v>420</v>
      </c>
      <c r="D31" s="4" t="s">
        <v>420</v>
      </c>
    </row>
    <row r="32" spans="1:5">
      <c r="A32" s="4" t="s">
        <v>463</v>
      </c>
    </row>
    <row r="33" spans="1:5">
      <c r="A33" s="3" t="s">
        <v>452</v>
      </c>
    </row>
    <row r="34" spans="1:5">
      <c r="A34" s="4" t="s">
        <v>464</v>
      </c>
      <c r="B34" s="6" t="n">
        <v>42019</v>
      </c>
      <c r="D34" s="6" t="n">
        <v>42019</v>
      </c>
    </row>
    <row r="35" spans="1:5">
      <c r="A35" s="4" t="s">
        <v>465</v>
      </c>
      <c r="B35" s="4" t="s">
        <v>466</v>
      </c>
      <c r="D35" s="4" t="s">
        <v>46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8</v>
      </c>
    </row>
    <row r="2" spans="1:3">
      <c r="A2" s="3" t="s">
        <v>251</v>
      </c>
    </row>
    <row r="3" spans="1:3">
      <c r="A3" s="4" t="s">
        <v>468</v>
      </c>
      <c r="B3" s="6" t="n">
        <v>-6962</v>
      </c>
      <c r="C3" s="6" t="n">
        <v>-6646</v>
      </c>
    </row>
    <row r="4" spans="1:3">
      <c r="A4" s="4" t="s">
        <v>469</v>
      </c>
      <c r="B4" s="5" t="n">
        <v>885185</v>
      </c>
      <c r="C4" s="5" t="n">
        <v>808860</v>
      </c>
    </row>
    <row r="5" spans="1:3">
      <c r="A5" s="4" t="s">
        <v>99</v>
      </c>
    </row>
    <row r="6" spans="1:3">
      <c r="A6" s="3" t="s">
        <v>251</v>
      </c>
    </row>
    <row r="7" spans="1:3">
      <c r="A7" s="4" t="s">
        <v>469</v>
      </c>
      <c r="B7" s="5" t="n">
        <v>851147</v>
      </c>
      <c r="C7" s="5" t="n">
        <v>778106</v>
      </c>
    </row>
    <row r="8" spans="1:3">
      <c r="A8" s="4" t="s">
        <v>468</v>
      </c>
      <c r="B8" s="5" t="n">
        <v>-6550</v>
      </c>
      <c r="C8" s="5" t="n">
        <v>-6289</v>
      </c>
    </row>
    <row r="9" spans="1:3">
      <c r="A9" s="4" t="s">
        <v>100</v>
      </c>
    </row>
    <row r="10" spans="1:3">
      <c r="A10" s="3" t="s">
        <v>251</v>
      </c>
    </row>
    <row r="11" spans="1:3">
      <c r="A11" s="4" t="s">
        <v>469</v>
      </c>
      <c r="B11" s="5" t="n">
        <v>37400</v>
      </c>
      <c r="C11" s="5" t="n">
        <v>37400</v>
      </c>
    </row>
    <row r="12" spans="1:3">
      <c r="A12" s="4" t="s">
        <v>468</v>
      </c>
      <c r="B12" s="5" t="n">
        <v>-342</v>
      </c>
      <c r="C12" s="5" t="n">
        <v>-357</v>
      </c>
    </row>
    <row r="13" spans="1:3">
      <c r="A13" s="4" t="s">
        <v>470</v>
      </c>
    </row>
    <row r="14" spans="1:3">
      <c r="A14" s="3" t="s">
        <v>251</v>
      </c>
    </row>
    <row r="15" spans="1:3">
      <c r="A15" s="4" t="s">
        <v>469</v>
      </c>
      <c r="B15" s="6" t="n">
        <v>3600</v>
      </c>
      <c r="C1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2"/>
    <col customWidth="1" max="2" min="2" width="21"/>
  </cols>
  <sheetData>
    <row r="1" spans="1:2">
      <c r="A1" s="1" t="s">
        <v>471</v>
      </c>
      <c r="B1" s="2" t="s">
        <v>1</v>
      </c>
    </row>
    <row r="2" spans="1:2">
      <c r="B2" s="2" t="s">
        <v>379</v>
      </c>
    </row>
    <row r="3" spans="1:2">
      <c r="A3" s="3" t="s">
        <v>251</v>
      </c>
    </row>
    <row r="4" spans="1:2">
      <c r="A4" s="4" t="s">
        <v>407</v>
      </c>
      <c r="B4" s="6" t="n">
        <v>80097000</v>
      </c>
    </row>
    <row r="5" spans="1:2">
      <c r="A5" s="4" t="s">
        <v>472</v>
      </c>
    </row>
    <row r="6" spans="1:2">
      <c r="A6" s="3" t="s">
        <v>251</v>
      </c>
    </row>
    <row r="7" spans="1:2">
      <c r="A7" s="4" t="s">
        <v>407</v>
      </c>
      <c r="B7" s="6" t="n">
        <v>33347000</v>
      </c>
    </row>
    <row r="8" spans="1:2">
      <c r="A8" s="4" t="s">
        <v>465</v>
      </c>
      <c r="B8" s="4" t="s">
        <v>473</v>
      </c>
    </row>
    <row r="9" spans="1:2">
      <c r="A9" s="4" t="s">
        <v>474</v>
      </c>
    </row>
    <row r="10" spans="1:2">
      <c r="A10" s="3" t="s">
        <v>251</v>
      </c>
    </row>
    <row r="11" spans="1:2">
      <c r="A11" s="4" t="s">
        <v>407</v>
      </c>
      <c r="B11" s="6" t="n">
        <v>32250000</v>
      </c>
    </row>
    <row r="12" spans="1:2">
      <c r="A12" s="4" t="s">
        <v>465</v>
      </c>
      <c r="B12" s="4" t="s">
        <v>475</v>
      </c>
    </row>
    <row r="13" spans="1:2">
      <c r="A13" s="4" t="s">
        <v>476</v>
      </c>
      <c r="B13" s="4" t="s">
        <v>477</v>
      </c>
    </row>
    <row r="14" spans="1:2">
      <c r="A14" s="4" t="s">
        <v>478</v>
      </c>
    </row>
    <row r="15" spans="1:2">
      <c r="A15" s="3" t="s">
        <v>251</v>
      </c>
    </row>
    <row r="16" spans="1:2">
      <c r="A16" s="4" t="s">
        <v>407</v>
      </c>
      <c r="B16" s="6" t="n">
        <v>14500000</v>
      </c>
    </row>
    <row r="17" spans="1:2">
      <c r="A17" s="4" t="s">
        <v>465</v>
      </c>
      <c r="B17" s="4" t="s">
        <v>479</v>
      </c>
    </row>
    <row r="18" spans="1:2">
      <c r="A18" s="4" t="s">
        <v>476</v>
      </c>
      <c r="B18"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482</v>
      </c>
      <c r="C1" s="2" t="s">
        <v>2</v>
      </c>
      <c r="D1" s="2" t="s">
        <v>2</v>
      </c>
      <c r="E1" s="2" t="s">
        <v>483</v>
      </c>
    </row>
    <row r="2" spans="1:5">
      <c r="A2" s="3" t="s">
        <v>90</v>
      </c>
    </row>
    <row r="3" spans="1:5">
      <c r="A3" s="4" t="s">
        <v>484</v>
      </c>
      <c r="C3" s="6" t="n">
        <v>80097000</v>
      </c>
      <c r="D3" s="6" t="n">
        <v>80097000</v>
      </c>
    </row>
    <row r="4" spans="1:5">
      <c r="A4" s="4" t="s">
        <v>485</v>
      </c>
    </row>
    <row r="5" spans="1:5">
      <c r="A5" s="3" t="s">
        <v>90</v>
      </c>
    </row>
    <row r="6" spans="1:5">
      <c r="A6" s="4" t="s">
        <v>484</v>
      </c>
      <c r="E6" s="6" t="n">
        <v>1100000</v>
      </c>
    </row>
    <row r="7" spans="1:5">
      <c r="A7" s="4" t="s">
        <v>486</v>
      </c>
      <c r="E7" s="4" t="s">
        <v>487</v>
      </c>
    </row>
    <row r="8" spans="1:5">
      <c r="A8" s="4" t="s">
        <v>488</v>
      </c>
    </row>
    <row r="9" spans="1:5">
      <c r="A9" s="3" t="s">
        <v>90</v>
      </c>
    </row>
    <row r="10" spans="1:5">
      <c r="A10" s="4" t="s">
        <v>489</v>
      </c>
      <c r="C10" s="5" t="n">
        <v>569000</v>
      </c>
      <c r="D10" s="5" t="n">
        <v>1528000</v>
      </c>
    </row>
    <row r="11" spans="1:5">
      <c r="A11" s="4" t="s">
        <v>490</v>
      </c>
      <c r="C11" s="6" t="n">
        <v>165000</v>
      </c>
      <c r="D11" s="6" t="n">
        <v>860000</v>
      </c>
    </row>
    <row r="12" spans="1:5">
      <c r="A12" s="4" t="s">
        <v>491</v>
      </c>
    </row>
    <row r="13" spans="1:5">
      <c r="A13" s="3" t="s">
        <v>90</v>
      </c>
    </row>
    <row r="14" spans="1:5">
      <c r="A14" s="4" t="s">
        <v>484</v>
      </c>
      <c r="B14" s="6" t="n">
        <v>27000000</v>
      </c>
    </row>
    <row r="15" spans="1:5">
      <c r="A15" s="4" t="s">
        <v>486</v>
      </c>
      <c r="B15" s="4" t="s">
        <v>492</v>
      </c>
    </row>
    <row r="16" spans="1:5">
      <c r="A16" s="4" t="s">
        <v>493</v>
      </c>
      <c r="B16" s="6" t="n">
        <v>27000000</v>
      </c>
    </row>
    <row r="17" spans="1:5">
      <c r="A17" s="4" t="s">
        <v>476</v>
      </c>
      <c r="B17" s="4" t="s">
        <v>351</v>
      </c>
    </row>
    <row r="18" spans="1:5">
      <c r="A18" s="4" t="s">
        <v>494</v>
      </c>
      <c r="B18" s="4" t="s">
        <v>4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4"/>
  </cols>
  <sheetData>
    <row r="1" spans="1:2">
      <c r="A1" s="1" t="s">
        <v>496</v>
      </c>
      <c r="B1" s="2" t="s">
        <v>1</v>
      </c>
    </row>
    <row r="2" spans="1:2">
      <c r="B2" s="2" t="s">
        <v>497</v>
      </c>
    </row>
    <row r="3" spans="1:2">
      <c r="A3" s="3" t="s">
        <v>90</v>
      </c>
    </row>
    <row r="4" spans="1:2">
      <c r="A4" s="4" t="s">
        <v>315</v>
      </c>
      <c r="B4" s="5" t="n">
        <v>10152</v>
      </c>
    </row>
    <row r="5" spans="1:2">
      <c r="A5" s="4" t="s">
        <v>488</v>
      </c>
    </row>
    <row r="6" spans="1:2">
      <c r="A6" s="3" t="s">
        <v>90</v>
      </c>
    </row>
    <row r="7" spans="1:2">
      <c r="A7" s="4" t="s">
        <v>315</v>
      </c>
      <c r="B7" s="5" t="n">
        <v>402</v>
      </c>
    </row>
    <row r="8" spans="1:2">
      <c r="A8" s="4" t="s">
        <v>498</v>
      </c>
      <c r="B8" s="6" t="n">
        <v>47426</v>
      </c>
    </row>
    <row r="9" spans="1:2">
      <c r="A9" s="4" t="s">
        <v>499</v>
      </c>
      <c r="B9" s="6" t="n">
        <v>44848</v>
      </c>
    </row>
    <row r="10" spans="1:2">
      <c r="A10" s="4" t="s">
        <v>500</v>
      </c>
    </row>
    <row r="11" spans="1:2">
      <c r="A11" s="3" t="s">
        <v>90</v>
      </c>
    </row>
    <row r="12" spans="1:2">
      <c r="A12" s="4" t="s">
        <v>501</v>
      </c>
      <c r="B12" s="4" t="s">
        <v>5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504</v>
      </c>
      <c r="C1" s="2" t="s">
        <v>2</v>
      </c>
      <c r="D1" s="2" t="s">
        <v>2</v>
      </c>
      <c r="E1" s="2" t="s">
        <v>3</v>
      </c>
      <c r="F1" s="2" t="s">
        <v>172</v>
      </c>
      <c r="G1" s="2" t="s">
        <v>58</v>
      </c>
    </row>
    <row r="2" spans="1:7">
      <c r="A2" s="3" t="s">
        <v>90</v>
      </c>
    </row>
    <row r="3" spans="1:7">
      <c r="A3" s="4" t="s">
        <v>484</v>
      </c>
      <c r="C3" s="6" t="n">
        <v>80097000</v>
      </c>
      <c r="D3" s="6" t="n">
        <v>80097000</v>
      </c>
    </row>
    <row r="4" spans="1:7">
      <c r="A4" s="4" t="s">
        <v>505</v>
      </c>
      <c r="C4" s="5" t="n">
        <v>3530000</v>
      </c>
      <c r="D4" s="5" t="n">
        <v>3530000</v>
      </c>
      <c r="G4" s="6" t="n">
        <v>0</v>
      </c>
    </row>
    <row r="5" spans="1:7">
      <c r="A5" s="4" t="s">
        <v>506</v>
      </c>
    </row>
    <row r="6" spans="1:7">
      <c r="A6" s="3" t="s">
        <v>90</v>
      </c>
    </row>
    <row r="7" spans="1:7">
      <c r="A7" s="4" t="s">
        <v>484</v>
      </c>
      <c r="B7" s="6" t="n">
        <v>10000000</v>
      </c>
    </row>
    <row r="8" spans="1:7">
      <c r="A8" s="4" t="s">
        <v>507</v>
      </c>
      <c r="F8" s="4" t="s">
        <v>508</v>
      </c>
    </row>
    <row r="9" spans="1:7">
      <c r="A9" s="4" t="s">
        <v>509</v>
      </c>
      <c r="B9" s="4" t="s">
        <v>510</v>
      </c>
    </row>
    <row r="10" spans="1:7">
      <c r="A10" s="4" t="s">
        <v>505</v>
      </c>
      <c r="C10" s="5" t="n">
        <v>3600000</v>
      </c>
      <c r="D10" s="5" t="n">
        <v>3600000</v>
      </c>
    </row>
    <row r="11" spans="1:7">
      <c r="A11" s="4" t="s">
        <v>111</v>
      </c>
      <c r="C11" s="6" t="n">
        <v>57000</v>
      </c>
      <c r="D11" s="6" t="n">
        <v>153000</v>
      </c>
    </row>
    <row r="12" spans="1:7">
      <c r="A12" s="4" t="s">
        <v>511</v>
      </c>
    </row>
    <row r="13" spans="1:7">
      <c r="A13" s="3" t="s">
        <v>90</v>
      </c>
    </row>
    <row r="14" spans="1:7">
      <c r="A14" s="4" t="s">
        <v>505</v>
      </c>
      <c r="E14" s="6" t="n">
        <v>2800000</v>
      </c>
    </row>
    <row r="15" spans="1:7">
      <c r="A15" s="4" t="s">
        <v>512</v>
      </c>
    </row>
    <row r="16" spans="1:7">
      <c r="A16" s="3" t="s">
        <v>90</v>
      </c>
    </row>
    <row r="17" spans="1:7">
      <c r="A17" s="4" t="s">
        <v>501</v>
      </c>
      <c r="B17" s="4" t="s">
        <v>513</v>
      </c>
    </row>
    <row r="18" spans="1:7">
      <c r="A18" s="4" t="s">
        <v>514</v>
      </c>
    </row>
    <row r="19" spans="1:7">
      <c r="A19" s="3" t="s">
        <v>90</v>
      </c>
    </row>
    <row r="20" spans="1:7">
      <c r="A20" s="4" t="s">
        <v>501</v>
      </c>
      <c r="B20" s="4" t="s">
        <v>5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103</v>
      </c>
      <c r="D1" s="2" t="s">
        <v>1</v>
      </c>
    </row>
    <row r="2" spans="1:5">
      <c r="B2" s="2" t="s">
        <v>2</v>
      </c>
      <c r="C2" s="2" t="s">
        <v>104</v>
      </c>
      <c r="D2" s="2" t="s">
        <v>2</v>
      </c>
      <c r="E2" s="2" t="s">
        <v>104</v>
      </c>
    </row>
    <row r="3" spans="1:5">
      <c r="A3" s="3" t="s">
        <v>132</v>
      </c>
    </row>
    <row r="4" spans="1:5">
      <c r="A4" s="4" t="s">
        <v>133</v>
      </c>
      <c r="B4" s="6" t="n">
        <v>960</v>
      </c>
      <c r="C4" s="6" t="n">
        <v>896</v>
      </c>
      <c r="D4" s="6" t="n">
        <v>2877</v>
      </c>
      <c r="E4" s="6" t="n">
        <v>2583</v>
      </c>
    </row>
    <row r="5" spans="1:5">
      <c r="A5" s="4" t="s">
        <v>134</v>
      </c>
      <c r="B5" s="6" t="n">
        <v>105</v>
      </c>
      <c r="C5" s="6" t="n">
        <v>109</v>
      </c>
      <c r="D5" s="6" t="n">
        <v>403</v>
      </c>
      <c r="E5" s="6" t="n">
        <v>4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103</v>
      </c>
      <c r="D1" s="2" t="s">
        <v>1</v>
      </c>
    </row>
    <row r="2" spans="1:6">
      <c r="B2" s="2" t="s">
        <v>2</v>
      </c>
      <c r="C2" s="2" t="s">
        <v>104</v>
      </c>
      <c r="D2" s="2" t="s">
        <v>2</v>
      </c>
      <c r="E2" s="2" t="s">
        <v>104</v>
      </c>
      <c r="F2" s="2" t="s">
        <v>58</v>
      </c>
    </row>
    <row r="3" spans="1:6">
      <c r="A3" s="3" t="s">
        <v>90</v>
      </c>
    </row>
    <row r="4" spans="1:6">
      <c r="A4" s="4" t="s">
        <v>468</v>
      </c>
      <c r="B4" s="6" t="n">
        <v>6962</v>
      </c>
      <c r="D4" s="6" t="n">
        <v>6962</v>
      </c>
      <c r="F4" s="6" t="n">
        <v>6646</v>
      </c>
    </row>
    <row r="5" spans="1:6">
      <c r="A5" s="4" t="s">
        <v>100</v>
      </c>
    </row>
    <row r="6" spans="1:6">
      <c r="A6" s="3" t="s">
        <v>90</v>
      </c>
    </row>
    <row r="7" spans="1:6">
      <c r="A7" s="4" t="s">
        <v>516</v>
      </c>
      <c r="B7" s="5" t="n">
        <v>37400</v>
      </c>
      <c r="D7" s="5" t="n">
        <v>37400</v>
      </c>
      <c r="F7" s="5" t="n">
        <v>37400</v>
      </c>
    </row>
    <row r="8" spans="1:6">
      <c r="A8" s="4" t="s">
        <v>468</v>
      </c>
      <c r="B8" s="5" t="n">
        <v>342</v>
      </c>
      <c r="D8" s="5" t="n">
        <v>342</v>
      </c>
      <c r="F8" s="6" t="n">
        <v>357</v>
      </c>
    </row>
    <row r="9" spans="1:6">
      <c r="A9" s="4" t="s">
        <v>111</v>
      </c>
      <c r="B9" s="6" t="n">
        <v>438</v>
      </c>
      <c r="C9" s="6" t="n">
        <v>416</v>
      </c>
      <c r="D9" s="6" t="n">
        <v>1326</v>
      </c>
      <c r="E9" s="6" t="n">
        <v>1159</v>
      </c>
    </row>
    <row r="10" spans="1:6">
      <c r="A10" s="4" t="s">
        <v>517</v>
      </c>
    </row>
    <row r="11" spans="1:6">
      <c r="A11" s="3" t="s">
        <v>90</v>
      </c>
    </row>
    <row r="12" spans="1:6">
      <c r="A12" s="4" t="s">
        <v>501</v>
      </c>
      <c r="D12" s="4" t="s">
        <v>518</v>
      </c>
    </row>
    <row r="13" spans="1:6">
      <c r="A13" s="4" t="s">
        <v>486</v>
      </c>
      <c r="B13" s="4" t="s">
        <v>519</v>
      </c>
      <c r="D13" s="4" t="s">
        <v>5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520</v>
      </c>
      <c r="B1" s="2" t="s">
        <v>103</v>
      </c>
      <c r="D1" s="2" t="s">
        <v>1</v>
      </c>
    </row>
    <row r="2" spans="1:5">
      <c r="B2" s="2" t="s">
        <v>395</v>
      </c>
      <c r="C2" s="2" t="s">
        <v>451</v>
      </c>
      <c r="D2" s="2" t="s">
        <v>395</v>
      </c>
      <c r="E2" s="2" t="s">
        <v>451</v>
      </c>
    </row>
    <row r="3" spans="1:5">
      <c r="A3" s="3" t="s">
        <v>521</v>
      </c>
    </row>
    <row r="4" spans="1:5">
      <c r="A4" s="4" t="s">
        <v>522</v>
      </c>
      <c r="B4" s="6" t="n">
        <v>332000</v>
      </c>
      <c r="C4" s="6" t="n">
        <v>317000</v>
      </c>
      <c r="D4" s="6" t="n">
        <v>998000</v>
      </c>
      <c r="E4" s="6" t="n">
        <v>951000</v>
      </c>
    </row>
    <row r="5" spans="1:5">
      <c r="A5" s="4" t="s">
        <v>134</v>
      </c>
      <c r="B5" s="5" t="n">
        <v>105000</v>
      </c>
      <c r="C5" s="5" t="n">
        <v>109000</v>
      </c>
      <c r="D5" s="5" t="n">
        <v>403000</v>
      </c>
      <c r="E5" s="5" t="n">
        <v>416000</v>
      </c>
    </row>
    <row r="6" spans="1:5">
      <c r="A6" s="4" t="s">
        <v>523</v>
      </c>
    </row>
    <row r="7" spans="1:5">
      <c r="A7" s="3" t="s">
        <v>521</v>
      </c>
    </row>
    <row r="8" spans="1:5">
      <c r="A8" s="4" t="s">
        <v>522</v>
      </c>
      <c r="B8" s="5" t="n">
        <v>9000</v>
      </c>
      <c r="C8" s="5" t="n">
        <v>8000</v>
      </c>
      <c r="D8" s="5" t="n">
        <v>25000</v>
      </c>
      <c r="E8" s="5" t="n">
        <v>24000</v>
      </c>
    </row>
    <row r="9" spans="1:5">
      <c r="A9" s="4" t="s">
        <v>524</v>
      </c>
    </row>
    <row r="10" spans="1:5">
      <c r="A10" s="3" t="s">
        <v>521</v>
      </c>
    </row>
    <row r="11" spans="1:5">
      <c r="A11" s="4" t="s">
        <v>134</v>
      </c>
      <c r="B11" s="5" t="n">
        <v>105000</v>
      </c>
      <c r="C11" s="5" t="n">
        <v>109000</v>
      </c>
      <c r="D11" s="5" t="n">
        <v>402000</v>
      </c>
      <c r="E11" s="5" t="n">
        <v>416000</v>
      </c>
    </row>
    <row r="12" spans="1:5">
      <c r="A12" s="4" t="s">
        <v>525</v>
      </c>
    </row>
    <row r="13" spans="1:5">
      <c r="A13" s="3" t="s">
        <v>521</v>
      </c>
    </row>
    <row r="14" spans="1:5">
      <c r="A14" s="4" t="s">
        <v>522</v>
      </c>
      <c r="B14" s="6" t="n">
        <v>1074000</v>
      </c>
      <c r="C14" s="5" t="n">
        <v>976000</v>
      </c>
      <c r="D14" s="6" t="n">
        <v>3187000</v>
      </c>
      <c r="E14" s="5" t="n">
        <v>2810000</v>
      </c>
    </row>
    <row r="15" spans="1:5">
      <c r="A15" s="4" t="s">
        <v>526</v>
      </c>
      <c r="B15" s="5" t="n">
        <v>3</v>
      </c>
      <c r="D15" s="5" t="n">
        <v>3</v>
      </c>
    </row>
    <row r="16" spans="1:5">
      <c r="A16" s="4" t="s">
        <v>527</v>
      </c>
    </row>
    <row r="17" spans="1:5">
      <c r="A17" s="3" t="s">
        <v>521</v>
      </c>
    </row>
    <row r="18" spans="1:5">
      <c r="A18" s="4" t="s">
        <v>522</v>
      </c>
      <c r="B18" s="6" t="n">
        <v>25000</v>
      </c>
      <c r="C18" s="6" t="n">
        <v>0</v>
      </c>
      <c r="D18" s="6" t="n">
        <v>876000</v>
      </c>
      <c r="E18" s="6" t="n">
        <v>1813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8</v>
      </c>
      <c r="B1" s="2" t="s">
        <v>1</v>
      </c>
      <c r="C1" s="2" t="s">
        <v>529</v>
      </c>
    </row>
    <row r="2" spans="1:3">
      <c r="B2" s="2" t="s">
        <v>2</v>
      </c>
      <c r="C2" s="2" t="s">
        <v>58</v>
      </c>
    </row>
    <row r="3" spans="1:3">
      <c r="A3" s="4" t="s">
        <v>530</v>
      </c>
    </row>
    <row r="4" spans="1:3">
      <c r="A4" s="3" t="s">
        <v>531</v>
      </c>
    </row>
    <row r="5" spans="1:3">
      <c r="A5" s="4" t="s">
        <v>532</v>
      </c>
      <c r="B5" s="4" t="s">
        <v>533</v>
      </c>
      <c r="C5" s="4" t="s">
        <v>534</v>
      </c>
    </row>
    <row r="6" spans="1:3">
      <c r="A6" s="4" t="s">
        <v>535</v>
      </c>
    </row>
    <row r="7" spans="1:3">
      <c r="A7" s="3" t="s">
        <v>531</v>
      </c>
    </row>
    <row r="8" spans="1:3">
      <c r="A8" s="4" t="s">
        <v>532</v>
      </c>
      <c r="B8" s="4" t="s">
        <v>536</v>
      </c>
      <c r="C8" s="4" t="s">
        <v>537</v>
      </c>
    </row>
    <row r="9" spans="1:3">
      <c r="A9" s="4" t="s">
        <v>538</v>
      </c>
    </row>
    <row r="10" spans="1:3">
      <c r="A10" s="3" t="s">
        <v>531</v>
      </c>
    </row>
    <row r="11" spans="1:3">
      <c r="A11" s="4" t="s">
        <v>532</v>
      </c>
      <c r="B11" s="4" t="s">
        <v>539</v>
      </c>
      <c r="C11" s="4" t="s">
        <v>540</v>
      </c>
    </row>
    <row r="12" spans="1:3">
      <c r="A12" s="4" t="s">
        <v>541</v>
      </c>
    </row>
    <row r="13" spans="1:3">
      <c r="A13" s="3" t="s">
        <v>531</v>
      </c>
    </row>
    <row r="14" spans="1:3">
      <c r="A14" s="4" t="s">
        <v>542</v>
      </c>
      <c r="B14" s="6" t="n">
        <v>9520</v>
      </c>
      <c r="C14" s="6" t="n">
        <v>11974</v>
      </c>
    </row>
    <row r="15" spans="1:3">
      <c r="A15" s="4" t="s">
        <v>543</v>
      </c>
    </row>
    <row r="16" spans="1:3">
      <c r="A16" s="3" t="s">
        <v>531</v>
      </c>
    </row>
    <row r="17" spans="1:3">
      <c r="A17" s="4" t="s">
        <v>542</v>
      </c>
      <c r="B17" s="6" t="n">
        <v>29153</v>
      </c>
      <c r="C17" s="6" t="n">
        <v>193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379</v>
      </c>
    </row>
    <row r="2" spans="1:2">
      <c r="A2" s="3" t="s">
        <v>545</v>
      </c>
    </row>
    <row r="3" spans="1:2">
      <c r="A3" s="4" t="s">
        <v>546</v>
      </c>
      <c r="B3" s="6" t="n">
        <v>0</v>
      </c>
    </row>
    <row r="4" spans="1:2">
      <c r="A4" s="4" t="s">
        <v>547</v>
      </c>
    </row>
    <row r="5" spans="1:2">
      <c r="A5" s="3" t="s">
        <v>545</v>
      </c>
    </row>
    <row r="6" spans="1:2">
      <c r="A6" s="4" t="s">
        <v>546</v>
      </c>
      <c r="B6" s="5" t="n">
        <v>0</v>
      </c>
    </row>
    <row r="7" spans="1:2">
      <c r="A7" s="3" t="s">
        <v>548</v>
      </c>
    </row>
    <row r="8" spans="1:2">
      <c r="A8" s="4" t="s">
        <v>549</v>
      </c>
      <c r="B8" s="5" t="n">
        <v>112</v>
      </c>
    </row>
    <row r="9" spans="1:2">
      <c r="A9" s="4" t="s">
        <v>550</v>
      </c>
    </row>
    <row r="10" spans="1:2">
      <c r="A10" s="3" t="s">
        <v>545</v>
      </c>
    </row>
    <row r="11" spans="1:2">
      <c r="A11" s="4" t="s">
        <v>546</v>
      </c>
      <c r="B11" s="5" t="n">
        <v>0</v>
      </c>
    </row>
    <row r="12" spans="1:2">
      <c r="A12" s="4" t="s">
        <v>551</v>
      </c>
    </row>
    <row r="13" spans="1:2">
      <c r="A13" s="3" t="s">
        <v>545</v>
      </c>
    </row>
    <row r="14" spans="1:2">
      <c r="A14" s="4" t="s">
        <v>546</v>
      </c>
      <c r="B14" s="5" t="n">
        <v>0</v>
      </c>
    </row>
    <row r="15" spans="1:2">
      <c r="A15" s="3" t="s">
        <v>548</v>
      </c>
    </row>
    <row r="16" spans="1:2">
      <c r="A16" s="4" t="s">
        <v>549</v>
      </c>
      <c r="B16" s="5" t="n">
        <v>0</v>
      </c>
    </row>
    <row r="17" spans="1:2">
      <c r="A17" s="4" t="s">
        <v>552</v>
      </c>
    </row>
    <row r="18" spans="1:2">
      <c r="A18" s="3" t="s">
        <v>545</v>
      </c>
    </row>
    <row r="19" spans="1:2">
      <c r="A19" s="4" t="s">
        <v>546</v>
      </c>
      <c r="B19" s="5" t="n">
        <v>0</v>
      </c>
    </row>
    <row r="20" spans="1:2">
      <c r="A20" s="4" t="s">
        <v>553</v>
      </c>
    </row>
    <row r="21" spans="1:2">
      <c r="A21" s="3" t="s">
        <v>545</v>
      </c>
    </row>
    <row r="22" spans="1:2">
      <c r="A22" s="4" t="s">
        <v>546</v>
      </c>
      <c r="B22" s="5" t="n">
        <v>0</v>
      </c>
    </row>
    <row r="23" spans="1:2">
      <c r="A23" s="3" t="s">
        <v>548</v>
      </c>
    </row>
    <row r="24" spans="1:2">
      <c r="A24" s="4" t="s">
        <v>549</v>
      </c>
      <c r="B24" s="6" t="n">
        <v>1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41"/>
    <col customWidth="1" max="5" min="5" width="21"/>
    <col customWidth="1" max="6" min="6" width="21"/>
  </cols>
  <sheetData>
    <row r="1" spans="1:6">
      <c r="A1" s="1" t="s">
        <v>554</v>
      </c>
      <c r="B1" s="2" t="s">
        <v>103</v>
      </c>
      <c r="D1" s="2" t="s">
        <v>1</v>
      </c>
    </row>
    <row r="2" spans="1:6">
      <c r="B2" s="2" t="s">
        <v>555</v>
      </c>
      <c r="C2" s="2" t="s">
        <v>451</v>
      </c>
      <c r="D2" s="2" t="s">
        <v>555</v>
      </c>
      <c r="E2" s="2" t="s">
        <v>451</v>
      </c>
      <c r="F2" s="2" t="s">
        <v>312</v>
      </c>
    </row>
    <row r="3" spans="1:6">
      <c r="A3" s="3" t="s">
        <v>556</v>
      </c>
    </row>
    <row r="4" spans="1:6">
      <c r="A4" s="4" t="s">
        <v>557</v>
      </c>
      <c r="B4" s="5" t="n">
        <v>1</v>
      </c>
      <c r="D4" s="5" t="n">
        <v>1</v>
      </c>
    </row>
    <row r="5" spans="1:6">
      <c r="A5" s="4" t="s">
        <v>558</v>
      </c>
      <c r="B5" s="6" t="n">
        <v>25000</v>
      </c>
      <c r="D5" s="6" t="n">
        <v>25000</v>
      </c>
    </row>
    <row r="6" spans="1:6">
      <c r="A6" s="4" t="s">
        <v>559</v>
      </c>
    </row>
    <row r="7" spans="1:6">
      <c r="A7" s="3" t="s">
        <v>556</v>
      </c>
    </row>
    <row r="8" spans="1:6">
      <c r="A8" s="4" t="s">
        <v>560</v>
      </c>
      <c r="B8" s="5" t="n">
        <v>-630000</v>
      </c>
      <c r="C8" s="6" t="n">
        <v>362000</v>
      </c>
      <c r="D8" s="5" t="n">
        <v>-2607000</v>
      </c>
      <c r="E8" s="6" t="n">
        <v>1937000</v>
      </c>
    </row>
    <row r="9" spans="1:6">
      <c r="A9" s="4" t="s">
        <v>561</v>
      </c>
      <c r="B9" s="5" t="n">
        <v>-307000</v>
      </c>
      <c r="C9" s="5" t="n">
        <v>69000</v>
      </c>
      <c r="D9" s="5" t="n">
        <v>-81000</v>
      </c>
      <c r="E9" s="5" t="n">
        <v>28000</v>
      </c>
    </row>
    <row r="10" spans="1:6">
      <c r="A10" s="4" t="s">
        <v>562</v>
      </c>
      <c r="B10" s="5" t="n">
        <v>9845000</v>
      </c>
      <c r="C10" s="6" t="n">
        <v>8965000</v>
      </c>
      <c r="D10" s="5" t="n">
        <v>28353000</v>
      </c>
      <c r="E10" s="6" t="n">
        <v>26408000</v>
      </c>
    </row>
    <row r="11" spans="1:6">
      <c r="A11" s="4" t="s">
        <v>563</v>
      </c>
    </row>
    <row r="12" spans="1:6">
      <c r="A12" s="3" t="s">
        <v>556</v>
      </c>
    </row>
    <row r="13" spans="1:6">
      <c r="A13" s="4" t="s">
        <v>564</v>
      </c>
      <c r="B13" s="5" t="n">
        <v>0</v>
      </c>
      <c r="D13" s="5" t="n">
        <v>0</v>
      </c>
      <c r="F13" s="6" t="n">
        <v>2434000</v>
      </c>
    </row>
    <row r="14" spans="1:6">
      <c r="A14" s="4" t="s">
        <v>73</v>
      </c>
    </row>
    <row r="15" spans="1:6">
      <c r="A15" s="3" t="s">
        <v>556</v>
      </c>
    </row>
    <row r="16" spans="1:6">
      <c r="A16" s="4" t="s">
        <v>565</v>
      </c>
      <c r="B16" s="5" t="n">
        <v>112000</v>
      </c>
      <c r="D16" s="5" t="n">
        <v>112000</v>
      </c>
      <c r="F16" s="6" t="n">
        <v>0</v>
      </c>
    </row>
    <row r="17" spans="1:6">
      <c r="A17" s="4" t="s">
        <v>566</v>
      </c>
    </row>
    <row r="18" spans="1:6">
      <c r="A18" s="3" t="s">
        <v>556</v>
      </c>
    </row>
    <row r="19" spans="1:6">
      <c r="A19" s="4" t="s">
        <v>567</v>
      </c>
      <c r="B19" s="6" t="n">
        <v>1201000</v>
      </c>
      <c r="D19" s="6" t="n">
        <v>1201000</v>
      </c>
    </row>
    <row r="20" spans="1:6">
      <c r="A20" s="4" t="s">
        <v>568</v>
      </c>
      <c r="B20" s="4" t="s">
        <v>569</v>
      </c>
      <c r="D20" s="4" t="s">
        <v>569</v>
      </c>
    </row>
    <row r="21" spans="1:6">
      <c r="A21" s="4" t="s">
        <v>570</v>
      </c>
    </row>
    <row r="22" spans="1:6">
      <c r="A22" s="3" t="s">
        <v>556</v>
      </c>
    </row>
    <row r="23" spans="1:6">
      <c r="A23" s="4" t="s">
        <v>567</v>
      </c>
      <c r="B23" s="6" t="n">
        <v>25662000</v>
      </c>
      <c r="D23" s="6" t="n">
        <v>25662000</v>
      </c>
    </row>
    <row r="24" spans="1:6">
      <c r="A24" s="4" t="s">
        <v>568</v>
      </c>
      <c r="B24" s="4" t="s">
        <v>571</v>
      </c>
      <c r="D24" s="4" t="s">
        <v>571</v>
      </c>
    </row>
    <row r="25" spans="1:6">
      <c r="A25" s="4" t="s">
        <v>572</v>
      </c>
    </row>
    <row r="26" spans="1:6">
      <c r="A26" s="3" t="s">
        <v>556</v>
      </c>
    </row>
    <row r="27" spans="1:6">
      <c r="A27" s="4" t="s">
        <v>573</v>
      </c>
      <c r="B27" s="6" t="n">
        <v>391000</v>
      </c>
    </row>
    <row r="28" spans="1:6">
      <c r="A28" s="4" t="s">
        <v>574</v>
      </c>
    </row>
    <row r="29" spans="1:6">
      <c r="A29" s="3" t="s">
        <v>556</v>
      </c>
    </row>
    <row r="30" spans="1:6">
      <c r="A30" s="4" t="s">
        <v>567</v>
      </c>
      <c r="B30" s="5" t="n">
        <v>9200000</v>
      </c>
      <c r="D30" s="6" t="n">
        <v>9200000</v>
      </c>
    </row>
    <row r="31" spans="1:6">
      <c r="A31" s="4" t="s">
        <v>575</v>
      </c>
      <c r="B31" s="6" t="n">
        <v>0</v>
      </c>
      <c r="D31"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03</v>
      </c>
      <c r="D1" s="2" t="s">
        <v>1</v>
      </c>
    </row>
    <row r="2" spans="1:5">
      <c r="B2" s="2" t="s">
        <v>2</v>
      </c>
      <c r="C2" s="2" t="s">
        <v>104</v>
      </c>
      <c r="D2" s="2" t="s">
        <v>2</v>
      </c>
      <c r="E2" s="2" t="s">
        <v>104</v>
      </c>
    </row>
    <row r="3" spans="1:5">
      <c r="A3" s="3" t="s">
        <v>136</v>
      </c>
    </row>
    <row r="4" spans="1:5">
      <c r="A4" s="4" t="s">
        <v>137</v>
      </c>
      <c r="B4" s="6" t="n">
        <v>3345</v>
      </c>
      <c r="C4" s="6" t="n">
        <v>-4138</v>
      </c>
      <c r="D4" s="6" t="n">
        <v>-6988</v>
      </c>
      <c r="E4" s="6" t="n">
        <v>39799</v>
      </c>
    </row>
    <row r="5" spans="1:5">
      <c r="A5" s="3" t="s">
        <v>138</v>
      </c>
    </row>
    <row r="6" spans="1:5">
      <c r="A6" s="4" t="s">
        <v>139</v>
      </c>
      <c r="B6" s="5" t="n">
        <v>-322</v>
      </c>
      <c r="C6" s="5" t="n">
        <v>316</v>
      </c>
      <c r="D6" s="5" t="n">
        <v>-2544</v>
      </c>
      <c r="E6" s="5" t="n">
        <v>1846</v>
      </c>
    </row>
    <row r="7" spans="1:5">
      <c r="A7" s="4" t="s">
        <v>140</v>
      </c>
      <c r="B7" s="5" t="n">
        <v>-322</v>
      </c>
      <c r="C7" s="5" t="n">
        <v>316</v>
      </c>
      <c r="D7" s="5" t="n">
        <v>-2544</v>
      </c>
      <c r="E7" s="5" t="n">
        <v>1846</v>
      </c>
    </row>
    <row r="8" spans="1:5">
      <c r="A8" s="4" t="s">
        <v>141</v>
      </c>
      <c r="B8" s="5" t="n">
        <v>3023</v>
      </c>
      <c r="C8" s="5" t="n">
        <v>-3822</v>
      </c>
      <c r="D8" s="5" t="n">
        <v>-9532</v>
      </c>
      <c r="E8" s="5" t="n">
        <v>41645</v>
      </c>
    </row>
    <row r="9" spans="1:5">
      <c r="A9" s="4" t="s">
        <v>142</v>
      </c>
      <c r="B9" s="5" t="n">
        <v>31</v>
      </c>
      <c r="C9" s="5" t="n">
        <v>934</v>
      </c>
      <c r="D9" s="5" t="n">
        <v>2477</v>
      </c>
      <c r="E9" s="5" t="n">
        <v>-22938</v>
      </c>
    </row>
    <row r="10" spans="1:5">
      <c r="A10" s="4" t="s">
        <v>143</v>
      </c>
      <c r="B10" s="6" t="n">
        <v>3054</v>
      </c>
      <c r="C10" s="6" t="n">
        <v>-2888</v>
      </c>
      <c r="D10" s="6" t="n">
        <v>-7055</v>
      </c>
      <c r="E10" s="6" t="n">
        <v>187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7"/>
    <col customWidth="1" max="5" min="5" width="46"/>
    <col customWidth="1" max="6" min="6" width="20"/>
    <col customWidth="1" max="7" min="7" width="25"/>
  </cols>
  <sheetData>
    <row r="1" spans="1:7">
      <c r="A1" s="1" t="s">
        <v>144</v>
      </c>
      <c r="B1" s="2" t="s">
        <v>145</v>
      </c>
      <c r="C1" s="2" t="s">
        <v>34</v>
      </c>
      <c r="D1" s="2" t="s">
        <v>146</v>
      </c>
      <c r="E1" s="2" t="s">
        <v>147</v>
      </c>
      <c r="F1" s="2" t="s">
        <v>148</v>
      </c>
      <c r="G1" s="2" t="s">
        <v>149</v>
      </c>
    </row>
    <row r="2" spans="1:7">
      <c r="A2" s="4" t="s">
        <v>150</v>
      </c>
      <c r="B2" s="6" t="n">
        <v>243347000</v>
      </c>
      <c r="C2" s="6" t="n">
        <v>133000</v>
      </c>
      <c r="D2" s="6" t="n">
        <v>202225000</v>
      </c>
      <c r="E2" s="6" t="n">
        <v>1346000</v>
      </c>
      <c r="F2" s="6" t="n">
        <v>-33292000</v>
      </c>
      <c r="G2" s="6" t="n">
        <v>72935000</v>
      </c>
    </row>
    <row r="3" spans="1:7">
      <c r="A3" s="3" t="s">
        <v>151</v>
      </c>
    </row>
    <row r="4" spans="1:7">
      <c r="A4" s="4" t="s">
        <v>152</v>
      </c>
      <c r="B4" s="5" t="n">
        <v>-2897000</v>
      </c>
      <c r="F4" s="5" t="n">
        <v>-2897000</v>
      </c>
    </row>
    <row r="5" spans="1:7">
      <c r="A5" s="4" t="s">
        <v>153</v>
      </c>
      <c r="B5" s="5" t="n">
        <v>0</v>
      </c>
      <c r="C5" s="5" t="n">
        <v>1000</v>
      </c>
      <c r="D5" s="5" t="n">
        <v>-1000</v>
      </c>
    </row>
    <row r="6" spans="1:7">
      <c r="A6" s="4" t="s">
        <v>154</v>
      </c>
      <c r="B6" s="5" t="n">
        <v>297000</v>
      </c>
      <c r="D6" s="5" t="n">
        <v>297000</v>
      </c>
    </row>
    <row r="7" spans="1:7">
      <c r="A7" s="4" t="s">
        <v>155</v>
      </c>
      <c r="B7" s="5" t="n">
        <v>12370000</v>
      </c>
      <c r="G7" s="5" t="n">
        <v>12370000</v>
      </c>
    </row>
    <row r="8" spans="1:7">
      <c r="A8" s="4" t="s">
        <v>156</v>
      </c>
      <c r="B8" s="5" t="n">
        <v>18088000</v>
      </c>
      <c r="G8" s="5" t="n">
        <v>18088000</v>
      </c>
    </row>
    <row r="9" spans="1:7">
      <c r="A9" s="4" t="s">
        <v>157</v>
      </c>
      <c r="B9" s="5" t="n">
        <v>-32020000</v>
      </c>
      <c r="G9" s="5" t="n">
        <v>-32020000</v>
      </c>
    </row>
    <row r="10" spans="1:7">
      <c r="A10" s="4" t="s">
        <v>158</v>
      </c>
      <c r="B10" s="5" t="n">
        <v>-250000</v>
      </c>
      <c r="D10" s="5" t="n">
        <v>-82000</v>
      </c>
      <c r="G10" s="5" t="n">
        <v>-168000</v>
      </c>
    </row>
    <row r="11" spans="1:7">
      <c r="A11" s="4" t="s">
        <v>159</v>
      </c>
      <c r="B11" s="5" t="n">
        <v>1401000</v>
      </c>
      <c r="C11" s="5" t="n">
        <v>2000</v>
      </c>
      <c r="D11" s="5" t="n">
        <v>1399000</v>
      </c>
    </row>
    <row r="12" spans="1:7">
      <c r="A12" s="4" t="s">
        <v>137</v>
      </c>
      <c r="B12" s="5" t="n">
        <v>49908000</v>
      </c>
      <c r="F12" s="5" t="n">
        <v>25222000</v>
      </c>
      <c r="G12" s="5" t="n">
        <v>24686000</v>
      </c>
    </row>
    <row r="13" spans="1:7">
      <c r="A13" s="4" t="s">
        <v>160</v>
      </c>
      <c r="B13" s="5" t="n">
        <v>1132000</v>
      </c>
      <c r="E13" s="5" t="n">
        <v>786000</v>
      </c>
      <c r="G13" s="5" t="n">
        <v>346000</v>
      </c>
    </row>
    <row r="14" spans="1:7">
      <c r="A14" s="4" t="s">
        <v>141</v>
      </c>
      <c r="B14" s="5" t="n">
        <v>51040000</v>
      </c>
    </row>
    <row r="15" spans="1:7">
      <c r="A15" s="4" t="s">
        <v>161</v>
      </c>
      <c r="B15" s="5" t="n">
        <v>291376000</v>
      </c>
      <c r="C15" s="5" t="n">
        <v>136000</v>
      </c>
      <c r="D15" s="5" t="n">
        <v>203838000</v>
      </c>
      <c r="E15" s="5" t="n">
        <v>2132000</v>
      </c>
      <c r="F15" s="5" t="n">
        <v>-10967000</v>
      </c>
      <c r="G15" s="5" t="n">
        <v>96237000</v>
      </c>
    </row>
    <row r="16" spans="1:7">
      <c r="A16" s="4" t="s">
        <v>150</v>
      </c>
      <c r="B16" s="5" t="n">
        <v>243347000</v>
      </c>
      <c r="C16" s="5" t="n">
        <v>133000</v>
      </c>
      <c r="D16" s="5" t="n">
        <v>202225000</v>
      </c>
      <c r="E16" s="5" t="n">
        <v>1346000</v>
      </c>
      <c r="F16" s="5" t="n">
        <v>-33292000</v>
      </c>
      <c r="G16" s="5" t="n">
        <v>72935000</v>
      </c>
    </row>
    <row r="17" spans="1:7">
      <c r="A17" s="3" t="s">
        <v>151</v>
      </c>
    </row>
    <row r="18" spans="1:7">
      <c r="A18" s="4" t="s">
        <v>137</v>
      </c>
      <c r="B18" s="5" t="n">
        <v>39799000</v>
      </c>
    </row>
    <row r="19" spans="1:7">
      <c r="A19" s="4" t="s">
        <v>160</v>
      </c>
      <c r="B19" s="5" t="n">
        <v>1846000</v>
      </c>
    </row>
    <row r="20" spans="1:7">
      <c r="A20" s="4" t="s">
        <v>141</v>
      </c>
      <c r="B20" s="5" t="n">
        <v>41645000</v>
      </c>
    </row>
    <row r="21" spans="1:7">
      <c r="A21" s="4" t="s">
        <v>162</v>
      </c>
      <c r="B21" s="5" t="n">
        <v>296485000</v>
      </c>
      <c r="C21" s="5" t="n">
        <v>150000</v>
      </c>
      <c r="D21" s="5" t="n">
        <v>220135000</v>
      </c>
      <c r="E21" s="5" t="n">
        <v>2629000</v>
      </c>
      <c r="F21" s="5" t="n">
        <v>-24927000</v>
      </c>
      <c r="G21" s="5" t="n">
        <v>98498000</v>
      </c>
    </row>
    <row r="22" spans="1:7">
      <c r="A22" s="4" t="s">
        <v>163</v>
      </c>
      <c r="B22" s="5" t="n">
        <v>291376000</v>
      </c>
      <c r="C22" s="5" t="n">
        <v>136000</v>
      </c>
      <c r="D22" s="5" t="n">
        <v>203838000</v>
      </c>
      <c r="E22" s="5" t="n">
        <v>2132000</v>
      </c>
      <c r="F22" s="5" t="n">
        <v>-10967000</v>
      </c>
      <c r="G22" s="5" t="n">
        <v>96237000</v>
      </c>
    </row>
    <row r="23" spans="1:7">
      <c r="A23" s="3" t="s">
        <v>151</v>
      </c>
    </row>
    <row r="24" spans="1:7">
      <c r="A24" s="4" t="s">
        <v>152</v>
      </c>
      <c r="B24" s="5" t="n">
        <v>-2970000</v>
      </c>
      <c r="F24" s="5" t="n">
        <v>-2970000</v>
      </c>
    </row>
    <row r="25" spans="1:7">
      <c r="A25" s="4" t="s">
        <v>154</v>
      </c>
      <c r="B25" s="5" t="n">
        <v>361000</v>
      </c>
      <c r="D25" s="5" t="n">
        <v>361000</v>
      </c>
    </row>
    <row r="26" spans="1:7">
      <c r="A26" s="4" t="s">
        <v>156</v>
      </c>
      <c r="B26" s="5" t="n">
        <v>9930000</v>
      </c>
      <c r="G26" s="5" t="n">
        <v>9930000</v>
      </c>
    </row>
    <row r="27" spans="1:7">
      <c r="A27" s="4" t="s">
        <v>157</v>
      </c>
      <c r="B27" s="5" t="n">
        <v>-2163000</v>
      </c>
      <c r="G27" s="5" t="n">
        <v>-2163000</v>
      </c>
    </row>
    <row r="28" spans="1:7">
      <c r="A28" s="4" t="s">
        <v>159</v>
      </c>
      <c r="B28" s="5" t="n">
        <v>10525000</v>
      </c>
      <c r="C28" s="5" t="n">
        <v>8000</v>
      </c>
      <c r="D28" s="5" t="n">
        <v>10517000</v>
      </c>
    </row>
    <row r="29" spans="1:7">
      <c r="A29" s="4" t="s">
        <v>137</v>
      </c>
      <c r="B29" s="5" t="n">
        <v>-5971000</v>
      </c>
      <c r="F29" s="5" t="n">
        <v>-4689000</v>
      </c>
      <c r="G29" s="5" t="n">
        <v>-1282000</v>
      </c>
    </row>
    <row r="30" spans="1:7">
      <c r="A30" s="4" t="s">
        <v>160</v>
      </c>
      <c r="B30" s="5" t="n">
        <v>398000</v>
      </c>
      <c r="E30" s="5" t="n">
        <v>276000</v>
      </c>
      <c r="G30" s="5" t="n">
        <v>122000</v>
      </c>
    </row>
    <row r="31" spans="1:7">
      <c r="A31" s="4" t="s">
        <v>141</v>
      </c>
      <c r="B31" s="5" t="n">
        <v>-5573000</v>
      </c>
    </row>
    <row r="32" spans="1:7">
      <c r="A32" s="4" t="s">
        <v>164</v>
      </c>
      <c r="B32" s="5" t="n">
        <v>301486000</v>
      </c>
      <c r="C32" s="5" t="n">
        <v>144000</v>
      </c>
      <c r="D32" s="5" t="n">
        <v>214716000</v>
      </c>
      <c r="E32" s="5" t="n">
        <v>2408000</v>
      </c>
      <c r="F32" s="5" t="n">
        <v>-18626000</v>
      </c>
      <c r="G32" s="5" t="n">
        <v>102844000</v>
      </c>
    </row>
    <row r="33" spans="1:7">
      <c r="A33" s="3" t="s">
        <v>151</v>
      </c>
    </row>
    <row r="34" spans="1:7">
      <c r="A34" s="4" t="s">
        <v>152</v>
      </c>
      <c r="B34" s="5" t="n">
        <v>-3190000</v>
      </c>
      <c r="F34" s="5" t="n">
        <v>-3190000</v>
      </c>
    </row>
    <row r="35" spans="1:7">
      <c r="A35" s="4" t="s">
        <v>154</v>
      </c>
      <c r="B35" s="5" t="n">
        <v>15000</v>
      </c>
      <c r="D35" s="5" t="n">
        <v>15000</v>
      </c>
    </row>
    <row r="36" spans="1:7">
      <c r="A36" s="4" t="s">
        <v>157</v>
      </c>
      <c r="B36" s="5" t="n">
        <v>-1525000</v>
      </c>
      <c r="G36" s="5" t="n">
        <v>-1525000</v>
      </c>
    </row>
    <row r="37" spans="1:7">
      <c r="A37" s="4" t="s">
        <v>158</v>
      </c>
      <c r="B37" s="5" t="n">
        <v>-4924000</v>
      </c>
      <c r="D37" s="5" t="n">
        <v>-3035000</v>
      </c>
      <c r="G37" s="5" t="n">
        <v>-1889000</v>
      </c>
    </row>
    <row r="38" spans="1:7">
      <c r="A38" s="4" t="s">
        <v>159</v>
      </c>
      <c r="B38" s="5" t="n">
        <v>8486000</v>
      </c>
      <c r="C38" s="5" t="n">
        <v>6000</v>
      </c>
      <c r="D38" s="5" t="n">
        <v>8480000</v>
      </c>
    </row>
    <row r="39" spans="1:7">
      <c r="A39" s="4" t="s">
        <v>165</v>
      </c>
      <c r="B39" s="5" t="n">
        <v>-41000</v>
      </c>
      <c r="D39" s="5" t="n">
        <v>-41000</v>
      </c>
    </row>
    <row r="40" spans="1:7">
      <c r="A40" s="4" t="s">
        <v>137</v>
      </c>
      <c r="B40" s="5" t="n">
        <v>-4138000</v>
      </c>
      <c r="F40" s="5" t="n">
        <v>-3111000</v>
      </c>
      <c r="G40" s="5" t="n">
        <v>-1027000</v>
      </c>
    </row>
    <row r="41" spans="1:7">
      <c r="A41" s="4" t="s">
        <v>160</v>
      </c>
      <c r="B41" s="5" t="n">
        <v>316000</v>
      </c>
      <c r="E41" s="5" t="n">
        <v>221000</v>
      </c>
      <c r="G41" s="5" t="n">
        <v>95000</v>
      </c>
    </row>
    <row r="42" spans="1:7">
      <c r="A42" s="4" t="s">
        <v>141</v>
      </c>
      <c r="B42" s="5" t="n">
        <v>-3822000</v>
      </c>
    </row>
    <row r="43" spans="1:7">
      <c r="A43" s="4" t="s">
        <v>162</v>
      </c>
      <c r="B43" s="5" t="n">
        <v>296485000</v>
      </c>
      <c r="C43" s="5" t="n">
        <v>150000</v>
      </c>
      <c r="D43" s="5" t="n">
        <v>220135000</v>
      </c>
      <c r="E43" s="5" t="n">
        <v>2629000</v>
      </c>
      <c r="F43" s="5" t="n">
        <v>-24927000</v>
      </c>
      <c r="G43" s="5" t="n">
        <v>98498000</v>
      </c>
    </row>
    <row r="44" spans="1:7">
      <c r="A44" s="4" t="s">
        <v>166</v>
      </c>
      <c r="B44" s="5" t="n">
        <v>290360000</v>
      </c>
      <c r="C44" s="5" t="n">
        <v>150000</v>
      </c>
      <c r="D44" s="5" t="n">
        <v>216981000</v>
      </c>
      <c r="E44" s="5" t="n">
        <v>1688000</v>
      </c>
      <c r="F44" s="5" t="n">
        <v>-20044000</v>
      </c>
      <c r="G44" s="5" t="n">
        <v>91585000</v>
      </c>
    </row>
    <row r="45" spans="1:7">
      <c r="A45" s="3" t="s">
        <v>151</v>
      </c>
    </row>
    <row r="46" spans="1:7">
      <c r="A46" s="4" t="s">
        <v>152</v>
      </c>
      <c r="B46" s="5" t="n">
        <v>-3221000</v>
      </c>
      <c r="F46" s="5" t="n">
        <v>-3221000</v>
      </c>
    </row>
    <row r="47" spans="1:7">
      <c r="A47" s="4" t="s">
        <v>153</v>
      </c>
      <c r="B47" s="5" t="n">
        <v>0</v>
      </c>
      <c r="C47" s="5" t="n">
        <v>2000</v>
      </c>
      <c r="D47" s="5" t="n">
        <v>-2000</v>
      </c>
    </row>
    <row r="48" spans="1:7">
      <c r="A48" s="4" t="s">
        <v>154</v>
      </c>
      <c r="B48" s="5" t="n">
        <v>365000</v>
      </c>
      <c r="D48" s="5" t="n">
        <v>365000</v>
      </c>
    </row>
    <row r="49" spans="1:7">
      <c r="A49" s="4" t="s">
        <v>155</v>
      </c>
      <c r="B49" s="5" t="n">
        <v>6047000</v>
      </c>
      <c r="G49" s="5" t="n">
        <v>6047000</v>
      </c>
    </row>
    <row r="50" spans="1:7">
      <c r="A50" s="4" t="s">
        <v>156</v>
      </c>
      <c r="B50" s="5" t="n">
        <v>264000</v>
      </c>
      <c r="G50" s="5" t="n">
        <v>264000</v>
      </c>
    </row>
    <row r="51" spans="1:7">
      <c r="A51" s="4" t="s">
        <v>157</v>
      </c>
      <c r="B51" s="5" t="n">
        <v>-2345000</v>
      </c>
      <c r="G51" s="5" t="n">
        <v>-2345000</v>
      </c>
    </row>
    <row r="52" spans="1:7">
      <c r="A52" s="4" t="s">
        <v>137</v>
      </c>
      <c r="B52" s="5" t="n">
        <v>-5083000</v>
      </c>
      <c r="F52" s="5" t="n">
        <v>-4247000</v>
      </c>
      <c r="G52" s="5" t="n">
        <v>-836000</v>
      </c>
    </row>
    <row r="53" spans="1:7">
      <c r="A53" s="4" t="s">
        <v>160</v>
      </c>
      <c r="B53" s="5" t="n">
        <v>-869000</v>
      </c>
      <c r="E53" s="5" t="n">
        <v>-606000</v>
      </c>
      <c r="G53" s="5" t="n">
        <v>-263000</v>
      </c>
    </row>
    <row r="54" spans="1:7">
      <c r="A54" s="4" t="s">
        <v>141</v>
      </c>
      <c r="B54" s="5" t="n">
        <v>-5952000</v>
      </c>
    </row>
    <row r="55" spans="1:7">
      <c r="A55" s="4" t="s">
        <v>167</v>
      </c>
      <c r="B55" s="5" t="n">
        <v>285518000</v>
      </c>
      <c r="C55" s="5" t="n">
        <v>152000</v>
      </c>
      <c r="D55" s="5" t="n">
        <v>217344000</v>
      </c>
      <c r="E55" s="5" t="n">
        <v>1082000</v>
      </c>
      <c r="F55" s="5" t="n">
        <v>-27512000</v>
      </c>
      <c r="G55" s="5" t="n">
        <v>94452000</v>
      </c>
    </row>
    <row r="56" spans="1:7">
      <c r="A56" s="4" t="s">
        <v>166</v>
      </c>
      <c r="B56" s="5" t="n">
        <v>290360000</v>
      </c>
      <c r="C56" s="5" t="n">
        <v>150000</v>
      </c>
      <c r="D56" s="5" t="n">
        <v>216981000</v>
      </c>
      <c r="E56" s="5" t="n">
        <v>1688000</v>
      </c>
      <c r="F56" s="5" t="n">
        <v>-20044000</v>
      </c>
      <c r="G56" s="5" t="n">
        <v>91585000</v>
      </c>
    </row>
    <row r="57" spans="1:7">
      <c r="A57" s="3" t="s">
        <v>151</v>
      </c>
    </row>
    <row r="58" spans="1:7">
      <c r="A58" s="4" t="s">
        <v>137</v>
      </c>
      <c r="B58" s="5" t="n">
        <v>-6988000</v>
      </c>
    </row>
    <row r="59" spans="1:7">
      <c r="A59" s="4" t="s">
        <v>160</v>
      </c>
      <c r="B59" s="5" t="n">
        <v>-2544000</v>
      </c>
    </row>
    <row r="60" spans="1:7">
      <c r="A60" s="4" t="s">
        <v>141</v>
      </c>
      <c r="B60" s="5" t="n">
        <v>-9532000</v>
      </c>
    </row>
    <row r="61" spans="1:7">
      <c r="A61" s="4" t="s">
        <v>168</v>
      </c>
      <c r="B61" s="5" t="n">
        <v>275127000</v>
      </c>
      <c r="C61" s="5" t="n">
        <v>152000</v>
      </c>
      <c r="D61" s="5" t="n">
        <v>218817000</v>
      </c>
      <c r="E61" s="5" t="n">
        <v>-75000</v>
      </c>
      <c r="F61" s="5" t="n">
        <v>-35331000</v>
      </c>
      <c r="G61" s="5" t="n">
        <v>91564000</v>
      </c>
    </row>
    <row r="62" spans="1:7">
      <c r="A62" s="4" t="s">
        <v>169</v>
      </c>
      <c r="B62" s="5" t="n">
        <v>285518000</v>
      </c>
      <c r="C62" s="5" t="n">
        <v>152000</v>
      </c>
      <c r="D62" s="5" t="n">
        <v>217344000</v>
      </c>
      <c r="E62" s="5" t="n">
        <v>1082000</v>
      </c>
      <c r="F62" s="5" t="n">
        <v>-27512000</v>
      </c>
      <c r="G62" s="5" t="n">
        <v>94452000</v>
      </c>
    </row>
    <row r="63" spans="1:7">
      <c r="A63" s="3" t="s">
        <v>151</v>
      </c>
    </row>
    <row r="64" spans="1:7">
      <c r="A64" s="4" t="s">
        <v>152</v>
      </c>
      <c r="B64" s="5" t="n">
        <v>-3220000</v>
      </c>
      <c r="F64" s="5" t="n">
        <v>-3220000</v>
      </c>
    </row>
    <row r="65" spans="1:7">
      <c r="A65" s="4" t="s">
        <v>154</v>
      </c>
      <c r="B65" s="5" t="n">
        <v>373000</v>
      </c>
      <c r="D65" s="5" t="n">
        <v>373000</v>
      </c>
    </row>
    <row r="66" spans="1:7">
      <c r="A66" s="4" t="s">
        <v>156</v>
      </c>
      <c r="B66" s="5" t="n">
        <v>3027000</v>
      </c>
      <c r="G66" s="5" t="n">
        <v>3027000</v>
      </c>
    </row>
    <row r="67" spans="1:7">
      <c r="A67" s="4" t="s">
        <v>157</v>
      </c>
      <c r="B67" s="5" t="n">
        <v>-2264000</v>
      </c>
      <c r="G67" s="5" t="n">
        <v>-2264000</v>
      </c>
    </row>
    <row r="68" spans="1:7">
      <c r="A68" s="4" t="s">
        <v>165</v>
      </c>
      <c r="B68" s="5" t="n">
        <v>-46000</v>
      </c>
      <c r="D68" s="5" t="n">
        <v>-46000</v>
      </c>
    </row>
    <row r="69" spans="1:7">
      <c r="A69" s="4" t="s">
        <v>137</v>
      </c>
      <c r="B69" s="5" t="n">
        <v>-5250000</v>
      </c>
      <c r="F69" s="5" t="n">
        <v>-4317000</v>
      </c>
      <c r="G69" s="5" t="n">
        <v>-933000</v>
      </c>
    </row>
    <row r="70" spans="1:7">
      <c r="A70" s="4" t="s">
        <v>160</v>
      </c>
      <c r="B70" s="5" t="n">
        <v>-1353000</v>
      </c>
      <c r="E70" s="5" t="n">
        <v>-939000</v>
      </c>
      <c r="G70" s="5" t="n">
        <v>-414000</v>
      </c>
    </row>
    <row r="71" spans="1:7">
      <c r="A71" s="4" t="s">
        <v>141</v>
      </c>
      <c r="B71" s="5" t="n">
        <v>-6603000</v>
      </c>
    </row>
    <row r="72" spans="1:7">
      <c r="A72" s="4" t="s">
        <v>170</v>
      </c>
      <c r="B72" s="5" t="n">
        <v>276785000</v>
      </c>
      <c r="C72" s="5" t="n">
        <v>152000</v>
      </c>
      <c r="D72" s="5" t="n">
        <v>217671000</v>
      </c>
      <c r="E72" s="5" t="n">
        <v>143000</v>
      </c>
      <c r="F72" s="5" t="n">
        <v>-35049000</v>
      </c>
      <c r="G72" s="5" t="n">
        <v>93868000</v>
      </c>
    </row>
    <row r="73" spans="1:7">
      <c r="A73" s="3" t="s">
        <v>151</v>
      </c>
    </row>
    <row r="74" spans="1:7">
      <c r="A74" s="4" t="s">
        <v>152</v>
      </c>
      <c r="B74" s="5" t="n">
        <v>-3554000</v>
      </c>
      <c r="F74" s="5" t="n">
        <v>-3554000</v>
      </c>
    </row>
    <row r="75" spans="1:7">
      <c r="A75" s="4" t="s">
        <v>154</v>
      </c>
      <c r="B75" s="5" t="n">
        <v>372000</v>
      </c>
      <c r="D75" s="5" t="n">
        <v>372000</v>
      </c>
    </row>
    <row r="76" spans="1:7">
      <c r="A76" s="4" t="s">
        <v>156</v>
      </c>
      <c r="B76" s="5" t="n">
        <v>1237000</v>
      </c>
      <c r="G76" s="5" t="n">
        <v>1237000</v>
      </c>
    </row>
    <row r="77" spans="1:7">
      <c r="A77" s="4" t="s">
        <v>157</v>
      </c>
      <c r="B77" s="5" t="n">
        <v>-3510000</v>
      </c>
      <c r="G77" s="5" t="n">
        <v>-3510000</v>
      </c>
    </row>
    <row r="78" spans="1:7">
      <c r="A78" s="4" t="s">
        <v>159</v>
      </c>
      <c r="B78" s="5" t="n">
        <v>774000</v>
      </c>
      <c r="D78" s="5" t="n">
        <v>774000</v>
      </c>
    </row>
    <row r="79" spans="1:7">
      <c r="A79" s="4" t="s">
        <v>137</v>
      </c>
      <c r="B79" s="5" t="n">
        <v>3345000</v>
      </c>
      <c r="F79" s="5" t="n">
        <v>3272000</v>
      </c>
      <c r="G79" s="5" t="n">
        <v>73000</v>
      </c>
    </row>
    <row r="80" spans="1:7">
      <c r="A80" s="4" t="s">
        <v>160</v>
      </c>
      <c r="B80" s="5" t="n">
        <v>-322000</v>
      </c>
      <c r="E80" s="5" t="n">
        <v>-218000</v>
      </c>
      <c r="G80" s="5" t="n">
        <v>-104000</v>
      </c>
    </row>
    <row r="81" spans="1:7">
      <c r="A81" s="4" t="s">
        <v>141</v>
      </c>
      <c r="B81" s="5" t="n">
        <v>3023000</v>
      </c>
    </row>
    <row r="82" spans="1:7">
      <c r="A82" s="4" t="s">
        <v>168</v>
      </c>
      <c r="B82" s="6" t="n">
        <v>275127000</v>
      </c>
      <c r="C82" s="6" t="n">
        <v>152000</v>
      </c>
      <c r="D82" s="6" t="n">
        <v>218817000</v>
      </c>
      <c r="E82" s="6" t="n">
        <v>-75000</v>
      </c>
      <c r="F82" s="6" t="n">
        <v>-35331000</v>
      </c>
      <c r="G82" s="6" t="n">
        <v>91564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s>
  <sheetData>
    <row r="1" spans="1:7">
      <c r="A1" s="1" t="s">
        <v>171</v>
      </c>
      <c r="B1" s="2" t="s">
        <v>103</v>
      </c>
    </row>
    <row r="2" spans="1:7">
      <c r="B2" s="2" t="s">
        <v>2</v>
      </c>
      <c r="C2" s="2" t="s">
        <v>172</v>
      </c>
      <c r="D2" s="2" t="s">
        <v>173</v>
      </c>
      <c r="E2" s="2" t="s">
        <v>104</v>
      </c>
      <c r="F2" s="2" t="s">
        <v>174</v>
      </c>
      <c r="G2" s="2" t="s">
        <v>175</v>
      </c>
    </row>
    <row r="3" spans="1:7">
      <c r="A3" s="3" t="s">
        <v>176</v>
      </c>
    </row>
    <row r="4" spans="1:7">
      <c r="A4" s="4" t="s">
        <v>177</v>
      </c>
      <c r="B4" s="7" t="n">
        <v>0.22</v>
      </c>
      <c r="C4" s="7" t="n">
        <v>0.2</v>
      </c>
      <c r="D4" s="7" t="n">
        <v>0.2</v>
      </c>
      <c r="E4" s="7" t="n">
        <v>0.2</v>
      </c>
      <c r="F4" s="7" t="n">
        <v>0.2</v>
      </c>
      <c r="G4" s="7" t="n">
        <v>0.2</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104</v>
      </c>
    </row>
    <row r="3" spans="1:3">
      <c r="A3" s="3" t="s">
        <v>179</v>
      </c>
    </row>
    <row r="4" spans="1:3">
      <c r="A4" s="4" t="s">
        <v>137</v>
      </c>
      <c r="B4" s="6" t="n">
        <v>-6988</v>
      </c>
      <c r="C4" s="6" t="n">
        <v>39799</v>
      </c>
    </row>
    <row r="5" spans="1:3">
      <c r="A5" s="3" t="s">
        <v>180</v>
      </c>
    </row>
    <row r="6" spans="1:3">
      <c r="A6" s="4" t="s">
        <v>113</v>
      </c>
      <c r="B6" s="5" t="n">
        <v>29914</v>
      </c>
      <c r="C6" s="5" t="n">
        <v>29856</v>
      </c>
    </row>
    <row r="7" spans="1:3">
      <c r="A7" s="4" t="s">
        <v>181</v>
      </c>
      <c r="B7" s="5" t="n">
        <v>1345</v>
      </c>
      <c r="C7" s="5" t="n">
        <v>1068</v>
      </c>
    </row>
    <row r="8" spans="1:3">
      <c r="A8" s="4" t="s">
        <v>182</v>
      </c>
      <c r="B8" s="5" t="n">
        <v>1110</v>
      </c>
      <c r="C8" s="5" t="n">
        <v>673</v>
      </c>
    </row>
    <row r="9" spans="1:3">
      <c r="A9" s="4" t="s">
        <v>116</v>
      </c>
      <c r="B9" s="5" t="n">
        <v>643</v>
      </c>
      <c r="C9" s="5" t="n">
        <v>364</v>
      </c>
    </row>
    <row r="10" spans="1:3">
      <c r="A10" s="4" t="s">
        <v>117</v>
      </c>
      <c r="B10" s="5" t="n">
        <v>-9938</v>
      </c>
      <c r="C10" s="5" t="n">
        <v>-52405</v>
      </c>
    </row>
    <row r="11" spans="1:3">
      <c r="A11" s="4" t="s">
        <v>183</v>
      </c>
      <c r="B11" s="5" t="n">
        <v>-517</v>
      </c>
      <c r="C11" s="5" t="n">
        <v>-4499</v>
      </c>
    </row>
    <row r="12" spans="1:3">
      <c r="A12" s="4" t="s">
        <v>119</v>
      </c>
      <c r="B12" s="5" t="n">
        <v>1766</v>
      </c>
      <c r="C12" s="5" t="n">
        <v>593</v>
      </c>
    </row>
    <row r="13" spans="1:3">
      <c r="A13" s="3" t="s">
        <v>184</v>
      </c>
    </row>
    <row r="14" spans="1:3">
      <c r="A14" s="4" t="s">
        <v>185</v>
      </c>
      <c r="B14" s="5" t="n">
        <v>2048</v>
      </c>
      <c r="C14" s="5" t="n">
        <v>2732</v>
      </c>
    </row>
    <row r="15" spans="1:3">
      <c r="A15" s="4" t="s">
        <v>186</v>
      </c>
      <c r="B15" s="5" t="n">
        <v>-1967</v>
      </c>
      <c r="C15" s="5" t="n">
        <v>5219</v>
      </c>
    </row>
    <row r="16" spans="1:3">
      <c r="A16" s="4" t="s">
        <v>187</v>
      </c>
      <c r="B16" s="5" t="n">
        <v>5107</v>
      </c>
      <c r="C16" s="5" t="n">
        <v>6823</v>
      </c>
    </row>
    <row r="17" spans="1:3">
      <c r="A17" s="4" t="s">
        <v>188</v>
      </c>
      <c r="B17" s="5" t="n">
        <v>22523</v>
      </c>
      <c r="C17" s="5" t="n">
        <v>30223</v>
      </c>
    </row>
    <row r="18" spans="1:3">
      <c r="A18" s="3" t="s">
        <v>189</v>
      </c>
    </row>
    <row r="19" spans="1:3">
      <c r="A19" s="4" t="s">
        <v>190</v>
      </c>
      <c r="B19" s="5" t="n">
        <v>450</v>
      </c>
      <c r="C19" s="5" t="n">
        <v>450</v>
      </c>
    </row>
    <row r="20" spans="1:3">
      <c r="A20" s="4" t="s">
        <v>191</v>
      </c>
      <c r="B20" s="5" t="n">
        <v>-78196</v>
      </c>
      <c r="C20" s="5" t="n">
        <v>-151030</v>
      </c>
    </row>
    <row r="21" spans="1:3">
      <c r="A21" s="4" t="s">
        <v>192</v>
      </c>
      <c r="B21" s="5" t="n">
        <v>-7313</v>
      </c>
      <c r="C21" s="5" t="n">
        <v>-15159</v>
      </c>
    </row>
    <row r="22" spans="1:3">
      <c r="A22" s="4" t="s">
        <v>193</v>
      </c>
      <c r="B22" s="5" t="n">
        <v>-11231</v>
      </c>
      <c r="C22" s="5" t="n">
        <v>-12370</v>
      </c>
    </row>
    <row r="23" spans="1:3">
      <c r="A23" s="4" t="s">
        <v>194</v>
      </c>
      <c r="B23" s="5" t="n">
        <v>0</v>
      </c>
      <c r="C23" s="5" t="n">
        <v>-5172</v>
      </c>
    </row>
    <row r="24" spans="1:3">
      <c r="A24" s="4" t="s">
        <v>195</v>
      </c>
      <c r="B24" s="5" t="n">
        <v>1458</v>
      </c>
      <c r="C24" s="5" t="n">
        <v>1279</v>
      </c>
    </row>
    <row r="25" spans="1:3">
      <c r="A25" s="4" t="s">
        <v>196</v>
      </c>
      <c r="B25" s="5" t="n">
        <v>32807</v>
      </c>
      <c r="C25" s="5" t="n">
        <v>147325</v>
      </c>
    </row>
    <row r="26" spans="1:3">
      <c r="A26" s="4" t="s">
        <v>197</v>
      </c>
      <c r="B26" s="5" t="n">
        <v>1096</v>
      </c>
      <c r="C26" s="5" t="n">
        <v>673</v>
      </c>
    </row>
    <row r="27" spans="1:3">
      <c r="A27" s="4" t="s">
        <v>198</v>
      </c>
      <c r="B27" s="5" t="n">
        <v>-60929</v>
      </c>
      <c r="C27" s="5" t="n">
        <v>-34004</v>
      </c>
    </row>
    <row r="28" spans="1:3">
      <c r="A28" s="3" t="s">
        <v>199</v>
      </c>
    </row>
    <row r="29" spans="1:3">
      <c r="A29" s="4" t="s">
        <v>200</v>
      </c>
      <c r="B29" s="5" t="n">
        <v>128193</v>
      </c>
      <c r="C29" s="5" t="n">
        <v>92502</v>
      </c>
    </row>
    <row r="30" spans="1:3">
      <c r="A30" s="4" t="s">
        <v>201</v>
      </c>
      <c r="B30" s="5" t="n">
        <v>-86214</v>
      </c>
      <c r="C30" s="5" t="n">
        <v>-75436</v>
      </c>
    </row>
    <row r="31" spans="1:3">
      <c r="A31" s="4" t="s">
        <v>202</v>
      </c>
      <c r="B31" s="5" t="n">
        <v>-4051</v>
      </c>
      <c r="C31" s="5" t="n">
        <v>-3802</v>
      </c>
    </row>
    <row r="32" spans="1:3">
      <c r="A32" s="4" t="s">
        <v>203</v>
      </c>
      <c r="B32" s="5" t="n">
        <v>13500</v>
      </c>
      <c r="C32" s="5" t="n">
        <v>0</v>
      </c>
    </row>
    <row r="33" spans="1:3">
      <c r="A33" s="4" t="s">
        <v>204</v>
      </c>
      <c r="B33" s="5" t="n">
        <v>-9900</v>
      </c>
      <c r="C33" s="5" t="n">
        <v>0</v>
      </c>
    </row>
    <row r="34" spans="1:3">
      <c r="A34" s="4" t="s">
        <v>205</v>
      </c>
      <c r="B34" s="5" t="n">
        <v>-1742</v>
      </c>
      <c r="C34" s="5" t="n">
        <v>-940</v>
      </c>
    </row>
    <row r="35" spans="1:3">
      <c r="A35" s="4" t="s">
        <v>206</v>
      </c>
      <c r="B35" s="5" t="n">
        <v>-9871</v>
      </c>
      <c r="C35" s="5" t="n">
        <v>-8939</v>
      </c>
    </row>
    <row r="36" spans="1:3">
      <c r="A36" s="4" t="s">
        <v>156</v>
      </c>
      <c r="B36" s="5" t="n">
        <v>4528</v>
      </c>
      <c r="C36" s="5" t="n">
        <v>28018</v>
      </c>
    </row>
    <row r="37" spans="1:3">
      <c r="A37" s="4" t="s">
        <v>157</v>
      </c>
      <c r="B37" s="5" t="n">
        <v>-8118</v>
      </c>
      <c r="C37" s="5" t="n">
        <v>-35707</v>
      </c>
    </row>
    <row r="38" spans="1:3">
      <c r="A38" s="4" t="s">
        <v>207</v>
      </c>
      <c r="B38" s="5" t="n">
        <v>774</v>
      </c>
      <c r="C38" s="5" t="n">
        <v>20411</v>
      </c>
    </row>
    <row r="39" spans="1:3">
      <c r="A39" s="4" t="s">
        <v>208</v>
      </c>
      <c r="B39" s="5" t="n">
        <v>-46</v>
      </c>
      <c r="C39" s="5" t="n">
        <v>-41</v>
      </c>
    </row>
    <row r="40" spans="1:3">
      <c r="A40" s="4" t="s">
        <v>209</v>
      </c>
      <c r="B40" s="5" t="n">
        <v>27053</v>
      </c>
      <c r="C40" s="5" t="n">
        <v>16066</v>
      </c>
    </row>
    <row r="41" spans="1:3">
      <c r="A41" s="4" t="s">
        <v>210</v>
      </c>
      <c r="B41" s="5" t="n">
        <v>-11353</v>
      </c>
      <c r="C41" s="5" t="n">
        <v>12285</v>
      </c>
    </row>
    <row r="42" spans="1:3">
      <c r="A42" s="4" t="s">
        <v>211</v>
      </c>
      <c r="B42" s="5" t="n">
        <v>40608</v>
      </c>
      <c r="C42" s="5" t="n">
        <v>21761</v>
      </c>
    </row>
    <row r="43" spans="1:3">
      <c r="A43" s="4" t="s">
        <v>212</v>
      </c>
      <c r="B43" s="5" t="n">
        <v>29255</v>
      </c>
      <c r="C43" s="5" t="n">
        <v>34046</v>
      </c>
    </row>
    <row r="44" spans="1:3">
      <c r="A44" s="3" t="s">
        <v>213</v>
      </c>
    </row>
    <row r="45" spans="1:3">
      <c r="A45" s="4" t="s">
        <v>214</v>
      </c>
      <c r="B45" s="5" t="n">
        <v>26991</v>
      </c>
      <c r="C45" s="5" t="n">
        <v>25284</v>
      </c>
    </row>
    <row r="46" spans="1:3">
      <c r="A46" s="4" t="s">
        <v>215</v>
      </c>
      <c r="B46" s="5" t="n">
        <v>44</v>
      </c>
      <c r="C46" s="5" t="n">
        <v>216</v>
      </c>
    </row>
    <row r="47" spans="1:3">
      <c r="A47" s="4" t="s">
        <v>216</v>
      </c>
      <c r="B47" s="5" t="n">
        <v>0</v>
      </c>
      <c r="C47" s="5" t="n">
        <v>13608</v>
      </c>
    </row>
    <row r="48" spans="1:3">
      <c r="A48" s="3" t="s">
        <v>217</v>
      </c>
    </row>
    <row r="49" spans="1:3">
      <c r="A49" s="4" t="s">
        <v>218</v>
      </c>
      <c r="B49" s="5" t="n">
        <v>-1967</v>
      </c>
      <c r="C49" s="5" t="n">
        <v>5219</v>
      </c>
    </row>
    <row r="50" spans="1:3">
      <c r="A50" s="4" t="s">
        <v>187</v>
      </c>
      <c r="B50" s="5" t="n">
        <v>5107</v>
      </c>
      <c r="C50" s="5" t="n">
        <v>6823</v>
      </c>
    </row>
    <row r="51" spans="1:3">
      <c r="A51" s="4" t="s">
        <v>219</v>
      </c>
      <c r="B51" s="5" t="n">
        <v>1458</v>
      </c>
      <c r="C51" s="5" t="n">
        <v>1279</v>
      </c>
    </row>
    <row r="52" spans="1:3">
      <c r="A52" s="4" t="s">
        <v>220</v>
      </c>
    </row>
    <row r="53" spans="1:3">
      <c r="A53" s="3" t="s">
        <v>184</v>
      </c>
    </row>
    <row r="54" spans="1:3">
      <c r="A54" s="4" t="s">
        <v>186</v>
      </c>
      <c r="B54" s="5" t="n">
        <v>-189</v>
      </c>
      <c r="C54" s="5" t="n">
        <v>0</v>
      </c>
    </row>
    <row r="55" spans="1:3">
      <c r="A55" s="4" t="s">
        <v>187</v>
      </c>
      <c r="B55" s="5" t="n">
        <v>407</v>
      </c>
      <c r="C55" s="5" t="n">
        <v>0</v>
      </c>
    </row>
    <row r="56" spans="1:3">
      <c r="A56" s="3" t="s">
        <v>189</v>
      </c>
    </row>
    <row r="57" spans="1:3">
      <c r="A57" s="4" t="s">
        <v>195</v>
      </c>
      <c r="B57" s="5" t="n">
        <v>1458</v>
      </c>
      <c r="C57" s="5" t="n">
        <v>0</v>
      </c>
    </row>
    <row r="58" spans="1:3">
      <c r="A58" s="3" t="s">
        <v>217</v>
      </c>
    </row>
    <row r="59" spans="1:3">
      <c r="A59" s="4" t="s">
        <v>221</v>
      </c>
      <c r="B59" s="5" t="n">
        <v>-48624</v>
      </c>
      <c r="C59" s="5" t="n">
        <v>0</v>
      </c>
    </row>
    <row r="60" spans="1:3">
      <c r="A60" s="4" t="s">
        <v>222</v>
      </c>
      <c r="B60" s="5" t="n">
        <v>-696</v>
      </c>
      <c r="C60" s="5" t="n">
        <v>0</v>
      </c>
    </row>
    <row r="61" spans="1:3">
      <c r="A61" s="4" t="s">
        <v>218</v>
      </c>
      <c r="B61" s="5" t="n">
        <v>-189</v>
      </c>
      <c r="C61" s="5" t="n">
        <v>0</v>
      </c>
    </row>
    <row r="62" spans="1:3">
      <c r="A62" s="4" t="s">
        <v>223</v>
      </c>
      <c r="B62" s="5" t="n">
        <v>33347</v>
      </c>
      <c r="C62" s="5" t="n">
        <v>0</v>
      </c>
    </row>
    <row r="63" spans="1:3">
      <c r="A63" s="4" t="s">
        <v>205</v>
      </c>
      <c r="B63" s="5" t="n">
        <v>-65</v>
      </c>
      <c r="C63" s="5" t="n">
        <v>0</v>
      </c>
    </row>
    <row r="64" spans="1:3">
      <c r="A64" s="4" t="s">
        <v>187</v>
      </c>
      <c r="B64" s="5" t="n">
        <v>407</v>
      </c>
      <c r="C64" s="5" t="n">
        <v>0</v>
      </c>
    </row>
    <row r="65" spans="1:3">
      <c r="A65" s="4" t="s">
        <v>224</v>
      </c>
      <c r="B65" s="5" t="n">
        <v>6047</v>
      </c>
      <c r="C65" s="5" t="n">
        <v>0</v>
      </c>
    </row>
    <row r="66" spans="1:3">
      <c r="A66" s="4" t="s">
        <v>225</v>
      </c>
      <c r="B66" s="5" t="n">
        <v>11231</v>
      </c>
      <c r="C66" s="5" t="n">
        <v>0</v>
      </c>
    </row>
    <row r="67" spans="1:3">
      <c r="A67" s="4" t="s">
        <v>219</v>
      </c>
      <c r="B67" s="6" t="n">
        <v>1458</v>
      </c>
      <c r="C67"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1:41Z</dcterms:created>
  <dcterms:modified xmlns:dcterms="http://purl.org/dc/terms/" xmlns:xsi="http://www.w3.org/2001/XMLSchema-instance" xsi:type="dcterms:W3CDTF">2019-11-07T16:31:41Z</dcterms:modified>
</cp:coreProperties>
</file>